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INANCIAL STATEMENT POLICIES" sheetId="6" r:id="rId6"/>
    <s:sheet name="ACQUISITIONS AND GOODWILL" sheetId="7" r:id="rId7"/>
    <s:sheet name="INVENTORIES" sheetId="8" r:id="rId8"/>
    <s:sheet name="WARRANTY LIABILITIES" sheetId="9" r:id="rId9"/>
    <s:sheet name="INCOME TAXES" sheetId="10" r:id="rId10"/>
    <s:sheet name="STOCKHOLDERS' EQUITY" sheetId="11" r:id="rId11"/>
    <s:sheet name="EMPLOYEE BENEFIT PLANS" sheetId="12" r:id="rId12"/>
    <s:sheet name="ACCUMULATED OTHER COMPREHENSIVE" sheetId="13" r:id="rId13"/>
    <s:sheet name="SEGMENT INFORMATION" sheetId="14" r:id="rId14"/>
    <s:sheet name="DERIVATIVES AND RISK MANAGEMENT" sheetId="15" r:id="rId15"/>
    <s:sheet name="FAIR VALUE MEASUREMENTS" sheetId="16" r:id="rId16"/>
    <s:sheet name="INTANGIBLE AND OTHER ASSETS" sheetId="17" r:id="rId17"/>
    <s:sheet name="COMMITMENTS AND CONTINGENCIES" sheetId="18" r:id="rId18"/>
    <s:sheet name="DEBT ACTIVITY" sheetId="19" r:id="rId19"/>
    <s:sheet name="FINANCIAL STATEMENT POLICIES (P" sheetId="20" r:id="rId20"/>
    <s:sheet name="FINANCIAL STATEMENT POLICIES (T" sheetId="21" r:id="rId21"/>
    <s:sheet name="ACQUISITIONS AND GOODWILL (Tabl" sheetId="22" r:id="rId22"/>
    <s:sheet name="INVENTORIES (Tables)" sheetId="23" r:id="rId23"/>
    <s:sheet name="WARRANTY LIABILITIES (Tables)" sheetId="24" r:id="rId24"/>
    <s:sheet name="INCOME TAXES (Tables)" sheetId="25" r:id="rId25"/>
    <s:sheet name="STOCKHOLDERS' EQUITY (Tables)" sheetId="26" r:id="rId26"/>
    <s:sheet name="EMPLOYEE BENEFIT PLANS (Tables)" sheetId="27" r:id="rId27"/>
    <s:sheet name="ACCUMULATED OTHER COMPREHENSI28" sheetId="28" r:id="rId28"/>
    <s:sheet name="SEGMENT INFORMATION (Tables)" sheetId="29" r:id="rId29"/>
    <s:sheet name="DERIVATIVES AND RISK MANAGEME30" sheetId="30" r:id="rId30"/>
    <s:sheet name="FAIR VALUE MEASUREMENTS (Tables" sheetId="31" r:id="rId31"/>
    <s:sheet name="INTANGIBLE AND OTHER ASSETS (Ta" sheetId="32" r:id="rId32"/>
    <s:sheet name="FINANCIAL STATEMENT POLICIES (D" sheetId="33" r:id="rId33"/>
    <s:sheet name="ACQUISITIONS AND GOODWILL (Narr" sheetId="34" r:id="rId34"/>
    <s:sheet name="ACQUISITIONS AND GOODWILL (Misf" sheetId="35" r:id="rId35"/>
    <s:sheet name="ACQUISITIONS AND GOODWILL (Sche" sheetId="36" r:id="rId36"/>
    <s:sheet name="INVENTORIES (Details)" sheetId="37" r:id="rId37"/>
    <s:sheet name="WARRANTY LIABILITIES (Details)" sheetId="38" r:id="rId38"/>
    <s:sheet name="INCOME TAXES (Schedule of Incom" sheetId="39" r:id="rId39"/>
    <s:sheet name="INCOME TAXES (Narratives) (Deta" sheetId="40" r:id="rId40"/>
    <s:sheet name="STOCKHOLDERS' EQUITY (Common St" sheetId="41" r:id="rId41"/>
    <s:sheet name="STOCKHOLDERS' EQUITY (Controlli" sheetId="42" r:id="rId42"/>
    <s:sheet name="EMPLOYEE BENEFIT PLANS (Summary" sheetId="43" r:id="rId43"/>
    <s:sheet name="EMPLOYEE BENEFIT PLANS (Summa44" sheetId="44" r:id="rId44"/>
    <s:sheet name="EMPLOYEE BENEFIT PLANS (Summa45" sheetId="45" r:id="rId45"/>
    <s:sheet name="ACCUMULATED OTHER COMPREHENSI46" sheetId="46" r:id="rId46"/>
    <s:sheet name="SEGMENT INFORMATION (Summary In" sheetId="47" r:id="rId47"/>
    <s:sheet name="SEGMENT INFORMATION (Schedule o" sheetId="48" r:id="rId48"/>
    <s:sheet name="DERIVATIVES AND RISK MANAGEME49" sheetId="49" r:id="rId49"/>
    <s:sheet name="DERIVATIVES AND RISK MANAGEME50" sheetId="50" r:id="rId50"/>
    <s:sheet name="DERIVATIVES AND RISK MANAGEME51" sheetId="51" r:id="rId51"/>
    <s:sheet name="DERIVATIVES AND RISK MANAGEME52" sheetId="52" r:id="rId52"/>
    <s:sheet name="DERIVATIVES AND RISK MANAGEME53" sheetId="53" r:id="rId53"/>
    <s:sheet name="DERIVATIVES AND RISK MANAGEME54" sheetId="54" r:id="rId54"/>
    <s:sheet name="FAIR VALUE MEASUREMENTS (Fair V" sheetId="55" r:id="rId55"/>
    <s:sheet name="FAIR VALUE MEASUREMENTS (Narrat" sheetId="56" r:id="rId56"/>
    <s:sheet name="INTANGIBLE AND OTHER ASSETS (In" sheetId="57" r:id="rId57"/>
    <s:sheet name="INTANGIBLE AND OTHER ASSETS (Am" sheetId="58" r:id="rId58"/>
    <s:sheet name="DEBT ACTIVITY (Details)" sheetId="59" r:id="rId59"/>
  </s:sheets>
  <s:definedNames/>
  <s:calcPr calcId="124519" calcMode="auto" fullCalcOnLoad="1"/>
</s:workbook>
</file>

<file path=xl/sharedStrings.xml><?xml version="1.0" encoding="utf-8"?>
<sst xmlns="http://schemas.openxmlformats.org/spreadsheetml/2006/main" uniqueCount="600">
  <si>
    <t>Document and Entity Information - shares</t>
  </si>
  <si>
    <t>3 Months Ended</t>
  </si>
  <si>
    <t>Apr. 02, 2016</t>
  </si>
  <si>
    <t>May. 05, 2016</t>
  </si>
  <si>
    <t>Document and Entity Information</t>
  </si>
  <si>
    <t>Entity Registrant Name</t>
  </si>
  <si>
    <t>Fossil Group, Inc.</t>
  </si>
  <si>
    <t>Entity Central Index Key</t>
  </si>
  <si>
    <t>Document Type</t>
  </si>
  <si>
    <t>10-Q</t>
  </si>
  <si>
    <t>Document Period End Date</t>
  </si>
  <si>
    <t>Apr. 2,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BALANCE SHEETS (UNAUDITED) - USD ($) $ in Thousands</t>
  </si>
  <si>
    <t>Jan. 02, 2016</t>
  </si>
  <si>
    <t>Current assets:</t>
  </si>
  <si>
    <t>Cash and cash equivalents</t>
  </si>
  <si>
    <t>Accounts receivable - net of allowances of $74,122 and $84,558, respectively</t>
  </si>
  <si>
    <t>Inventories</t>
  </si>
  <si>
    <t>Prepaid expenses and other current assets</t>
  </si>
  <si>
    <t>Total current assets</t>
  </si>
  <si>
    <t>Property, plant and equipment - net of accumulated depreciation of $420,496 and $398,068, respectively</t>
  </si>
  <si>
    <t>Goodwill</t>
  </si>
  <si>
    <t>Intangible and other assets-net</t>
  </si>
  <si>
    <t>Total long-term assets</t>
  </si>
  <si>
    <t>Total assets</t>
  </si>
  <si>
    <t>Current liabilities:</t>
  </si>
  <si>
    <t>Accounts payable</t>
  </si>
  <si>
    <t>Short-term and current portion of long-term debt</t>
  </si>
  <si>
    <t>Accrued expenses:</t>
  </si>
  <si>
    <t>Compensation</t>
  </si>
  <si>
    <t>Royalties</t>
  </si>
  <si>
    <t>Co-op advertising</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t>
  </si>
  <si>
    <t xml:space="preserve"> </t>
  </si>
  <si>
    <t>Stockholders’ equity:</t>
  </si>
  <si>
    <t>Common stock, 48,127 and 48,125 shares issued and outstanding at April 2, 2016 and January 2, 2016, respectively</t>
  </si>
  <si>
    <t>Additional paid-in capital</t>
  </si>
  <si>
    <t>Retained earnings</t>
  </si>
  <si>
    <t>Accumulated other comprehensive income (loss)</t>
  </si>
  <si>
    <t>Total Fossil Group, Inc. stockholders’ equity</t>
  </si>
  <si>
    <t>Noncontrolling interest</t>
  </si>
  <si>
    <t>Total stockholders’ equity</t>
  </si>
  <si>
    <t>Total liabilities and stockholders’ equity</t>
  </si>
  <si>
    <t>CONDENSED CONSOLIDATED BALANCE SHEETS (UNAUDITED) (Parenthetical) - USD ($) shares in Thousands, $ in Thousands</t>
  </si>
  <si>
    <t>Statement of Financial Position [Abstract]</t>
  </si>
  <si>
    <t>Accounts receivable - allowances</t>
  </si>
  <si>
    <t>Property, plant and equipment, accumulated depreciation</t>
  </si>
  <si>
    <t>Common stock, shares issued (in shares)</t>
  </si>
  <si>
    <t>Common stock, shares outstanding (in shares)</t>
  </si>
  <si>
    <t>CONDENSED CONSOLIDATED STATEMENTS OF INCOME AND COMPREHENSIVE INCOME (UNAUDITED) - USD ($) shares in Thousands, $ in Thousands</t>
  </si>
  <si>
    <t>Apr. 04, 2015</t>
  </si>
  <si>
    <t>Income Statement [Abstract]</t>
  </si>
  <si>
    <t>Net sales</t>
  </si>
  <si>
    <t>Cost of sales</t>
  </si>
  <si>
    <t>Gross profit</t>
  </si>
  <si>
    <t>Operating expenses:</t>
  </si>
  <si>
    <t>Selling, general and administrative expenses</t>
  </si>
  <si>
    <t>Restructuring charges</t>
  </si>
  <si>
    <t>Total operating expenses</t>
  </si>
  <si>
    <t>Operating income</t>
  </si>
  <si>
    <t>Interest expense</t>
  </si>
  <si>
    <t>Other income (expense) - net</t>
  </si>
  <si>
    <t>Income before income taxes</t>
  </si>
  <si>
    <t>Provision for income taxes</t>
  </si>
  <si>
    <t>Net income</t>
  </si>
  <si>
    <t>Less: Net income attributable to noncontrolling interest</t>
  </si>
  <si>
    <t>Net income attributable to Fossil Group, Inc.</t>
  </si>
  <si>
    <t>Other comprehensive income (loss), net of taxes:</t>
  </si>
  <si>
    <t>Currency translation adjustment</t>
  </si>
  <si>
    <t>Cash flow hedges - net change</t>
  </si>
  <si>
    <t>Pension plan activity</t>
  </si>
  <si>
    <t>Total other comprehensive income (loss)</t>
  </si>
  <si>
    <t>Total comprehensive income</t>
  </si>
  <si>
    <t>Less: Comprehensive income attributable to noncontrolling interest</t>
  </si>
  <si>
    <t>Comprehensive income attributable to Fossil Group, Inc.</t>
  </si>
  <si>
    <t>Earnings per share:</t>
  </si>
  <si>
    <t>Basic (in dollars per share)</t>
  </si>
  <si>
    <t>Diluted (in dollars per share)</t>
  </si>
  <si>
    <t>Weighted average common shares outstanding:</t>
  </si>
  <si>
    <t>Basic (in shares)</t>
  </si>
  <si>
    <t>Diluted (in shares)</t>
  </si>
  <si>
    <t>CONDENSED CONSOLIDATED STATEMENTS OF CASH FLOWS (UNAUDITED) - USD ($) $ in Thousands</t>
  </si>
  <si>
    <t>Operating Activities:</t>
  </si>
  <si>
    <t>Adjustments to reconcile net income to net cash provided by operating activities:</t>
  </si>
  <si>
    <t>Depreciation, amortization and accretion</t>
  </si>
  <si>
    <t>Stock-based compensation</t>
  </si>
  <si>
    <t>Decrease in allowance for returns-net of inventory in transit</t>
  </si>
  <si>
    <t>Loss on disposal of assets</t>
  </si>
  <si>
    <t>Impairment losses</t>
  </si>
  <si>
    <t>Decrease in allowance for doubtful accounts</t>
  </si>
  <si>
    <t>Excess tax benefits from stock-based compensation</t>
  </si>
  <si>
    <t>Deferred income taxes and other</t>
  </si>
  <si>
    <t>Changes in operating assets and liabilities, net of effect of acquisitions:</t>
  </si>
  <si>
    <t>Accounts receivable</t>
  </si>
  <si>
    <t>Accrued expenses</t>
  </si>
  <si>
    <t>Net cash provided by operating activities</t>
  </si>
  <si>
    <t>Investing Activities:</t>
  </si>
  <si>
    <t>Additions to property, plant and equipment</t>
  </si>
  <si>
    <t>Decrease (increase) in intangible and other assets</t>
  </si>
  <si>
    <t>Skagen Designs arbitration settlement</t>
  </si>
  <si>
    <t>Business acquisitions-net of cash acquired</t>
  </si>
  <si>
    <t>Net cash used in investing activities</t>
  </si>
  <si>
    <t>Financing Activities:</t>
  </si>
  <si>
    <t>Acquisition of common stock</t>
  </si>
  <si>
    <t>Distribution of noncontrolling interest earnings and other</t>
  </si>
  <si>
    <t>Debt borrowings</t>
  </si>
  <si>
    <t>Debt payments</t>
  </si>
  <si>
    <t>Proceeds from exercise of stock options</t>
  </si>
  <si>
    <t>Net cash provided by (used in) financing activities</t>
  </si>
  <si>
    <t>Effect of exchange rate changes on cash and cash equivalents</t>
  </si>
  <si>
    <t>Net increase (decrease) in cash and cash equivalents</t>
  </si>
  <si>
    <t>Cash and cash equivalents:</t>
  </si>
  <si>
    <t>Beginning of period</t>
  </si>
  <si>
    <t>End of period</t>
  </si>
  <si>
    <t>FINANCIAL STATEMENT POLICIES</t>
  </si>
  <si>
    <t>Organization, Consolidation and Presentation of Financial Statements [Abstract]</t>
  </si>
  <si>
    <t>FINANCIAL STATEMENT POLICIES 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April 2, 2016 , and the results of operations for the thirteen-week periods ended April 2, 2016 (“ First Quarter”) and April 4, 2015 (“Prior Year Quarter”), respectively.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January 2, 2016 (the “ 2015 Form 10-K”). Operating results for the First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5 Form 10-K. 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Hedging Instruments. The Company is exposed to certain market risks relating to foreign exchange rates and interest rates. The Company actively monitors and attempts to manage these exposures using derivative instruments including foreign exchange forward contracts (" forward contracts ") and interest rate swaps. The Company’s foreign subsidiaries periodically enter into forward contracts to hedge the future payment of intercompany inventory transactions denominated in U.S. dollars. Additionally, during the First Quarter, the Company entered into forward contracts to manage fluctuations in Japanese yen exchange rates that will be used to settle future third-party inventory component purchases by a U.S. dollar functional currency subsidiary. If the Company was to settle its euro, British pound, Canadian dollar, Japanese yen, Mexican peso, Australian dollar and U.S dollar forward contracts as of April 2, 2016 , the result would have been a net loss of approximately $3.3 million , net of taxes. This unrealized loss is recognized in other comprehensive income (loss), net of taxes on the Company's consolidated statements of income and comprehensive income.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 (expense)-net on the Company's consolidated statements of income and comprehensive income. Also, the Company has entered into interest rate swap agreements to effectively convert portions of its variable rate debt obligations to fixed rates. Changes in the fair value of the interest rate swaps are recorded as a component of accumulated other comprehensive income (loss) within stockholders' equity (loss), and are recognized in interest expense in the period in which the payment is settled.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hold or issue derivative financial instruments for trading or speculative purposes. See “Note 10—Derivatives and Risk Management” for additional disclosures about the Company’s use of derivatives. Operating expenses. Operating expenses include selling, general and administrative expenses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Earning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Weeks Ended April 2, 2016 For the 13 Weeks Ended April 4, 2015 Numerator: Net income attributable to Fossil Group, Inc. $ 5,793 $ 38,070 Denominator: Basic EPS computation: Basic weighted average common shares outstanding 48,132 50,294 Basic EPS $ 0.12 $ 0.76 Diluted EPS computation: Basic weighted average common shares outstanding 48,132 50,294 Effect of stock options, stock appreciation rights, restricted stock units and performance restricted stock units 124 173 Diluted weighted average common shares outstanding 48,256 50,467 Diluted EPS $ 0.12 $ 0.75 Approximately 1.4 million and 0.4 million weighted shares issuable under stock-based awards were not included in the diluted EPS calculation at the end of the First Quarter and Prior Year Quarter, respectively, because they were antidilutive. Approximately 1.1 million weighted performance shares were not included in the diluted EPS calculation as the performance targets were not met as of the First Quarter. Recently Issued Accounting Standards. In March 2016, the Financial Accounting Standards Board (“FASB”) issued Accounting Standards Update (“ASU”) 2016-09, Compensation - Stock Compensation (Topic 718): Improvements to Employee Share-Based Payment Accounting ("ASU 2016-09"). ASU 2016-09 is intended to simplify several areas of accounting for share-based compensation arrangements, including the income tax impact, classification on the statement of cash flows and forfeitures. ASU 2016-09 is effective for annual periods, and interim periods within those years, beginning after December 15, 2016. Early adoption is permitted. The Company is still evaluating the effect of adopting ASU 2016-09. In March 2016, the FASB issued ASU 2016-04, Liabilities—Extinguishments of Liabilities (Subtopic 405-20)- Recognition of Breakage for Certain Prepaid Stored-Value Products (“ASU 2016-04”). ASU 2016-04 entitles a company to derecognize amounts related to expected breakage to the extent that it is probable a significant reversal of the recognized breakage amount will not subsequently occur. ASU 2016-04 is effective for annual periods, and interim periods within those years, beginning after December 15, 2017. Early adoption is permitted. The Company is still evaluating the effect of adopting ASU 2016-04. In February 2016, the FASB issued ASU 2016-02, Leases (Topic 842):Amendments to the FASB Accounting Standards Codification® (“ASU 2016-02”), which supersedes the existing guidance for lease accounting, Leases (Topic 840) . ASU 2016-02 requires lessees to recognize leases on their balance sheets, and modifies accounting, presentation and disclosure for both lessors and lessees. ASU 2016-02 requires a modified retrospective approach for all leases existing at, or entered into after, the date of initial application, with an option to elect to use certain transition relief. ASU 2016-02 is effective for annual periods, and interim periods within those years, beginning after December 15, 2018. Early adoption is permitted. The Company is still evaluating the effect of adopting ASU 2016-02. In July 2015, the FASB issued ASU 2015-11, Inventory (Topic 330): Simplifying the Measurement of Inventory (“ASU 2015-11”).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is standard will not have a material impact on the Company’s consolidated results of operations or financial position. In August 2014, the FASB issued ASU 2014-15, Presentation of Financial Statements-Going Concern (Subtopic 205-40): Disclosure of Uncertainties about an Entity’s Ability to Continue as a Going Concern (“ASU 2014-15”), to provide guidance on management’s responsibility to perform interim and annual assessments of an entity’s ability to continue as a going concern and to provide related disclosure. ASU 2014-15 applies to all entities and is effective for annual periods ending after December 15, 2016, and interim periods thereafter, with early adoption permitted. This standard will not have a material impact on the Company’s consolidated results of operations or financial position. In May 2014, the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deferring the effective date of ASU 2014-09.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In March 2016, the FASB issued ASU 2016-08, Revenue from Contracts with Customers (Topic 606): Principal versus Agent Considerations (Reporting Revenue Gross versus Net) (“ASU 2016-08”). ASU 2016-08 is intended to improve the operability and understandability of the implementation guidance on principal versus agent considerations. In April 2016, the FASB issued ASU 2016-10, Revenue from Contracts with Customers (Topic 606): Identifying Performance Obligations and Licensing ("ASU 2016-10"). ASU 2016-10 clarifies the implementation guidance on identifying performance obligations. Early adoption is permitted for periods beginning after December 15, 2016. The Company is evaluating the effect of adopting ASU 2014-09. Recently Adopted Accounting Standards. In accordance with U.S. GAAP, the following provisions, which had no material impact on the Company’s financial position, results of operations or cash flows, were adopted effective the first quarter of fiscal year 2016: • ASU 2015-02, Consolidation (Topic 810): Amendments to the Consolidation Analysis • ASU 2014-12, Accounting for Share-Based Payments When the Terms of an Award Provide That a Performance Target Could Be Achieved after the Requisite Service Period</t>
  </si>
  <si>
    <t>ACQUISITIONS AND GOODWILL</t>
  </si>
  <si>
    <t>Business Combinations [Abstract]</t>
  </si>
  <si>
    <t>ACQUISITION AND GOODWILL</t>
  </si>
  <si>
    <t>ACQUISITIONS AND GOODWILL Fossil Spain Acquisition. On August 10, 2012, the Company’s joint venture company, Fossil, S.L. (“Fossil Spain”), entered into a Framework Agreement (the “Framework Agreement”) with several related and unrelated parties, including General De Relojeria, S.A. (“General De Relojeria”), the Company’s joint venture partner. Pursuant to the Framework Agreement, Fossil Spain was granted the right to acquire the outstanding 50% of its shares owned by General De Relojeria upon the expiration of the joint venture agreement on December 31, 2015. The Company plans to complete the acquisition of these shares in the second quarter of fiscal year 2016 at which time Fossil Spain will become a wholly-owned subsidiary of the Company. As of January 1, 2013, pursuant to the Framework Agreement, the Company assumed control over the board of directors and the day-to-day management of Fossil Spain, and began consolidating Fossil Spain, instead of treating it as an equity method investment. The purchase price for the shares has a fixed and variable component which will be settled in the second quarter of fiscal year 2016. The fixed portion was based on 50% of the net book value of Fossil Spain as of December 31, 2012. The present value of the remaining fixed portion was measured at 4.3 million euros (approximately $4.9 million ) as of April 2, 2016 . The present value of the remaining variable component was based on Fossil Spain’s earnings for fiscal year 2015 and was measured at 3.5 million euros (approximately $4.0 million ) as of April 2, 2016 . Both the fixed and variable component of the remaining consideration were recorded in accrued expenses-other, in the consolidated balance sheets at April 2, 2016 . See Note 11—Fair Value Measurements for additional information about the contingent consideration liability for Fossil Spain. Misfit, Inc. Acquisition. On December 22, 2015, the Company acquired Misfit, Inc. ("Misfit"), an innovator and distributor of wearable technology and stylish connected devices. Misfit was a U.S.-based, privately held company. The primary purpose of the acquisition was to acquire a scalable technology platform that can be integrated across the Company's multi-brand portfolio, a native wearable technology brand and a pipeline of innovative products. Misfit’s position in the wearable technology space combined with their software and hardware engineering teams enables the Company to expand its addressable market with new distribution channels, products, brands and enterprise partnerships. The purchase price was $215.4 million in cash, net of cash acquired and subject to working capital adjustments, and $1.7 million in replacement awards attributable to precombination service. To fund the cash purchase price, the Company utilized cash on hand and approximately $60 million of availability under its $1.05 billion revolving line of credit. The results of Misfit's operations have been included in the Company’s consolidated financial statements since December 22, 2015. Assets acquired and liabilities assumed in the transaction were recorded at their acquisition date fair values, while transaction costs of $8.4 million associated with the acquisition were expensed as incurred during the fourth quarter of fiscal year 2015. Because the total purchase price exceeded the fair values of the tangible and intangible assets acquired, goodwill was recorded equal to the difference. The element of goodwill that is not separable into identifiable intangible assets represents expected synergies. The following table summarizes the allocation of the purchase price to the preliminary estimated fair value of the assets acquired and the liabilities assumed as of December 22, 2015, the effective date of the acquisition (in thousands): Cash paid, net of cash acquired $ 215,370 Replacement awards attributable to precombination service 1,709 Total transaction consideration $ 217,079 Inventories $ 13,565 Prepaid expenses and other current assets 25 Property, plant and equipment and other long-term assets 1,190 Goodwill 164,866 Amortizing Intangibles: Useful Lives Trade name 6 yrs. 15,700 Customer lists 5 yrs. 10,800 Developed technology 7 yrs. 36,100 Noncompete agreements 3 yrs. 700 Current liabilities (14,019 ) Long-term liabilities (11,848 ) Total net assets acquired $ 217,079 The amounts shown above may change in the near term as management continues to assess the fair value of acquired assets and liabilities. A change in this valuation may also impact the income tax related accounts and goodwill. The goodwill recognized from the acquisition has an indefinite useful life and will be included in the Company’s annual impairment testing. Goodwill. The changes in the carrying amount of goodwill were as follows (in thousands): Americas Europe Asia Total Balance at January 2, 2016 $ 283,598 $ 63,981 $ 11,815 $ 359,394 Segment allocation and acquisition adjustments (1) (79,816 ) 48,826 31,451 461 Currency (3 ) 2,782 23 2,802 Balance at April 2, 2016 $ 203,779 $ 115,589 $ 43,289 $ 362,657 __________________________________________________________________________________ (1) All goodwill resulting from the Misfit acquisition was recorded in the Americas segment as of January 2, 2016, on a preliminary basis. This line item includes an allocation of the goodwill across reporting segments and also purchase accounting adjustments made during the First Quarter.</t>
  </si>
  <si>
    <t>INVENTORIES</t>
  </si>
  <si>
    <t>Inventory Disclosure [Abstract]</t>
  </si>
  <si>
    <t>INVENTORIES Inventories consisted of the following (in thousands): April 2, 2016 January 2, 2016 Components and parts $ 60,129 $ 49,539 Work-in-process 9,757 12,213 Finished goods 560,118 563,592 Inventories $ 630,004 $ 625,344</t>
  </si>
  <si>
    <t>WARRANTY LIABILITIES</t>
  </si>
  <si>
    <t>Product Warranties Disclosures [Abstract]</t>
  </si>
  <si>
    <t>WARRANTY LIABILITIES The Company’s warranty liability is recorded in accrued expenses-other in the Company’s condensed consolidated balance sheets. Warranty liability activity consisted of the following (in thousands): For the 13 Weeks Ended April 2, 2016 For the 13 Weeks Ended April 4, 2015 Beginning balance $ 13,669 $ 13,500 Settlements in cash or kind (2,743 ) (2,102 ) Warranties issued and adjustments to preexisting warranties (1) 2,462 2,016 Liabilities assumed in acquisition — 44 Ending balance $ 13,388 $ 13,458 _______________________________________________ (1) Changes in cost estimates related to preexisting warranties are aggregated with accruals for new standard warranties issued and foreign currency changes.</t>
  </si>
  <si>
    <t>INCOME TAXES</t>
  </si>
  <si>
    <t>Income Tax Disclosure [Abstract]</t>
  </si>
  <si>
    <t>INCOME TAXES The Company’s income tax expense and related effective rate were as follows (in thousands, except percentage data): For the 13 Weeks Ended April 2, 2016 For the 13 Weeks Ended April 4, 2015 Income tax expense $ 3,279 $ 18,524 Income tax rate 30.7 % 31.3 % The lower effective tax rate in the First Quarter, as compared to the Prior Year Quarter, was primarily due to a higher portion of income derived from foreign sources taxed at lower effective tax rates. As of April 2, 2016 , the total amount of unrecognized tax benefits, excluding interest and penalties, was $22.8 million , of which $19.8 million would favorably impact the effective tax rate in future periods, if recognized. The Company is subject to examinations in various state and foreign jurisdictions for its 2009-2014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paid within twelve months of the condensed consolidated balance sheet date. As of April 2, 2016 , the Company had recorded $0.8 million of unrecognized tax benefits, excluding interest and penalties, for positions that are expected to be settled within the next twelve months. Consistent with its past practice, the Company recognizes interest and/or penalties related to income tax overpayments and income tax underpayments in income tax expense and income taxes receivable/payable. At April 2, 2016 , the total amount of accrued income tax-related interest and penalties included in the condensed consolidated balance sheet was $2.3 million and $1.8 million , respectively. For the First Quarter, the Company accrued income tax-related interest expense of $0.2 million .</t>
  </si>
  <si>
    <t>STOCKHOLDERS' EQUITY</t>
  </si>
  <si>
    <t>Stockholders' Equity Note [Abstract]</t>
  </si>
  <si>
    <t>STOCKHOLDERS’ EQUITY Common Stock Repurchase Programs.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Securities Exchange Act of 1934. During the First Quarter, the Company effectively retired 0.1 million shares of common stock repurchased under its repurchase programs. The effective retirement of repurchased common stock decreased common stock by approximately $0.9 thousand, additional paid-in capital by $0.2 million , retained earnings by $4.2 million and treasury stock by $4.4 million . At January 2, 2016 and April 2, 2016 , all treasury stock had been effectively retired. As of April 2, 2016 , the Company had $825.0 million of repurchase authorizations remaining under its combined repurchase programs. The following tables reflect the Company’s common stock repurchase activity for the periods indicated (in millions): For the 13 Weeks Ended April 2, 2016 For the 13 Weeks Ended April 4, 2015 Fiscal Year Authorized Dollar Value Authorized Termination Date Number of Shares Repurchased Dollar Value Repurchased Number of Shares Repurchased Dollar Value Repurchased 2014 $ 1,000.0 December 2018 0.1 $ 4.4 1.0 $ 85.7 2012 $ 1,000.0 December 2016 (1) — $ — 0.3 $ 28.8 2010 $ 30.0 None — $ — — $ — __________________________________________________________________________________ (1) In the first quarter of fiscal year 2015, the Company completed this repurchase plan. Controlling and Noncontrolling Interest. The following tables summarize the changes in equity attributable to controlling and noncontrolling interest (in thousands): Fossil Group, Inc. Stockholders’ Equity Noncontrolling Interest Total Stockholders’ Equity Balance at January 2, 2016 $ 921,388 $ 11,155 $ 932,543 Net income 5,793 1,603 7,396 Currency translation adjustment 17,221 — 17,221 Cash flow hedges - net change (10,432 ) — (10,432 ) Pension plan activity 1,714 — 1,714 Common stock issued upon exercise of stock options 57 — 57 Tax expense derived from stock-based compensation (1,271 ) — (1,271 ) Distribution of noncontrolling interest earnings — (4,544 ) (4,544 ) Acquisition of common stock (5,548 ) — (5,548 ) Stock-based compensation expense 7,297 — 7,297 Balance at April 2, 2016 $ 936,219 $ 8,214 $ 944,433 Fossil Group, Inc. Stockholders’ Equity Noncontrolling Interest Total Stockholders’ Equity Balance at January 3, 2015 $ 977,860 $ 5,941 $ 983,801 Net income 38,070 2,568 40,638 Currency translation adjustment (33,506 ) — (33,506 ) Cash flow hedges - net change 61 — 61 Common stock issued upon exercise of stock options 444 — 444 Tax expense derived from stock-based compensation (306 ) — (306 ) Distribution of noncontrolling interest earnings and other — (5,056 ) (5,056 ) Business acquisition — 5,886 5,886 Acquisition of common stock (116,047 ) — (116,047 ) Stock-based compensation expense 4,346 — 4,346 Balance at April 4, 2015 $ 870,922 $ 9,339 $ 880,261</t>
  </si>
  <si>
    <t>EMPLOYEE BENEFIT PLANS</t>
  </si>
  <si>
    <t>Disclosure of Compensation Related Costs, Share-based Payments [Abstract]</t>
  </si>
  <si>
    <t>EMPLOYEE BENEFIT PLANS Stock-Based Compensation Plans. The following table summarizes stock options and stock appreciation rights activity during the First Quarter: Stock Options and Stock Appreciation Rights Shares Weighted- Average Exercise Price Weighted- Average Remaining Contractual Term Aggregate Intrinsic Value (in Thousands) (in Years) (in Thousands) Outstanding at January 2, 2016 2,028 $ 52.80 8.7 $ 2,095 Granted 226 46.90 Exercised (9 ) 26.35 181 Forfeited or expired (31 ) 87.62 Outstanding at April 2, 2016 2,214 51.82 6.9 10,828 Exercisable at April 2, 2016 545 $ 84.57 4.6 $ 2,193 The aggregate intrinsic value shown in the table above is before income taxes and is based on (i) the exercise price for outstanding and exercisable options/rights at April 2, 2016 and (ii) the fair market value of the Company’s common stock on the exercise date for options/rights that were exercised during the First Quarter . Stock Options and Stock Appreciation Rights Outstanding and Exercisable. The following tables summarize information with respect to stock options and stock appreciation rights outstanding and exercisable at April 2, 2016 : Stock Options Outstanding Stock Options Exercisable Range of Exercise Prices Number of Shares Weighted- Average Exercise Price Weighted- Average Remaining Contractual Term Number of Shares Weighted- (in Thousands) (in Years) (in Thousands) $13.65 - $29.78 41 $ 14.40 2.9 41 $ 14.40 $30.71 - $47.99 91 36.29 2.8 91 36.29 $55.04 - $83.83 93 80.81 5.0 93 80.81 $95.91 - $131.46 150 127.97 5.7 150 127.97 Total 375 $ 81.65 4.5 375 $ 81.65 Stock Appreciation Rights Outstanding Stock Appreciation Rights Exercisable Range of Number of Weighted- Weighted- Number of Weighted- (in Thousands) (in Years) (in Thousands) $13.65 - $29.78 26 $ 21.97 4.5 13 $ 13.65 $30.71 - $47.99 1,560 38.27 7.7 9 38.40 $55.04 - $83.83 143 79.05 6.4 62 80.44 $95.91 - $131.46 110 114.31 5.2 86 115.42 Total 1,839 $ 45.75 7.4 170 $ 90.99 Restricted Stock, Restricted Stock Units and Performance Restricted Stock Units. The following table summarizes restricted stock, restricted stock unit and performance restricted stock unit activity during the First Quarter: Restricted Stock, Restricted Stock Units and Performance Restricted Stock Units Number of Shares Weighted-Average Grant Date Fair Value Per Share (in Thousands) Nonvested at January 2, 2016 1,208 $ 53.87 Granted 15 31.68 Vested (135 ) 93.51 Forfeited (25 ) 74.31 Nonvested at April 2, 2016 1,063 $ 47.98 The total fair value of restricted stock and restricted stock units vested during the First Quarter was approximately $6.4 million . Vesting of performance restricted stock units is based on achievement of sales growth and operating margin targets in relation to the performance of a certain identified peer group.</t>
  </si>
  <si>
    <t>ACCUMULATED OTHER COMPREHENSIVE INCOME (LOSS)</t>
  </si>
  <si>
    <t>Accumulated Other Comprehensive Income (Loss), Net of Tax [Abstract]</t>
  </si>
  <si>
    <t>ACCUMULATED OTHER COMPREHENSIVE INCOME (LOSS) The following tables illustrate changes in the balances of each component of accumulated other comprehensive income (loss), net of taxes (in thousands): For the 13 Weeks Ended April 2, 2016 Currency Translation Adjustments Cash Flow Hedges Forward Contracts Interest Rate Swaps Pension Plan Total Beginning balance $ (81,707 ) $ 8,114 $ (693 ) $ (6,220 ) $ (80,506 ) Other comprehensive income (loss) before reclassifications 17,221 (9,997 ) (1,669 ) 2,010 7,565 Tax (expense) benefit — 4,614 608 (296 ) 4,926 Amounts reclassed from accumulated other comprehensive income — 6,339 (467 ) — 5,872 Tax (expense) benefit — (2,054 ) 170 — (1,884 ) Total other comprehensive income (loss) 17,221 (9,668 ) (764 ) 1,714 8,503 Ending balance $ (64,486 ) $ (1,554 ) $ (1,457 ) $ (4,506 ) $ (72,003 ) For the 13 Weeks Ended April 4, 2015 Currency Translation Adjustments Cash Flow Hedges Forward Contracts Interest Rate Swap Pension Plan Total Beginning balance $ (27,241 ) $ 14,980 $ (502 ) $ (3,647 ) $ (16,410 ) Other comprehensive income (loss) before reclassifications (33,506 ) 18,760 (7,406 ) — (22,152 ) Tax (expense) benefit — (6,217 ) 2,699 — (3,518 ) Amounts reclassed from accumulated other comprehensive income — 12,439 (681 ) — 11,758 Tax (expense) benefit — (4,231 ) 248 — (3,983 ) Total other comprehensive income (loss) (33,506 ) 4,335 (4,274 ) — (33,445 ) Ending balance $ (60,747 ) $ 19,315 $ (4,776 ) $ (3,647 ) $ (49,855 ) See “Note 10—Derivatives and Risk Management” for additional disclosures about the Company’s use of derivatives.</t>
  </si>
  <si>
    <t>SEGMENT INFORMATION</t>
  </si>
  <si>
    <t>Segment Reporting [Abstract]</t>
  </si>
  <si>
    <t>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Taiwan and Thailand. Each reportable operating segment provides similar products and services. The Company evaluates the performance of its reportable segments based on net sales and operating income. Net sales for geographic segments are based on the location of the selling entity. Operating income for each segment includes net sales to third parties, related cost of sales and operating expenses directly attributable to the segment. Global strategic initiatives such as brand building and omni channel activities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are not allocated to the various segments because they are managed at the corporate level internally. The Company does not include intercompany transfers between segments for management reporting purposes. Summary information by operating segment was as follows (in thousands): For the 13 Weeks Ended April 2, 2016 For the 13 Weeks Ended April 4, 2015 Net Sales Operating Income Net Sales Operating Income Americas $ 335,809 $ 59,597 $ 366,596 $ 76,722 Europe 210,001 28,511 234,256 33,302 Asia 114,037 17,928 124,233 24,308 Corporate (91,632 ) (78,178 ) Consolidated $ 659,847 $ 14,404 $ 725,085 $ 56,154 The following tables reflect net sales for each class of similar products in the periods presented (in thousands, except percentage data): For the 13 Weeks Ended April 2, 2016 For the 13 Weeks Ended April 4, 2015 Net Sales Percentage of Total Net Sales Percentage of Total Watches $ 496,483 75.2 % $ 551,857 76.1 % Leathers 92,505 14.0 92,926 12.8 Jewelry 54,721 8.3 62,987 8.7 Other 16,138 2.5 17,315 2.4 Total $ 659,847 100.0 % $ 725,085 100.0 %</t>
  </si>
  <si>
    <t>DERIVATIVES AND RISK MANAGEMENT</t>
  </si>
  <si>
    <t>Derivative Instruments and Hedging Activities Disclosure [Abstract]</t>
  </si>
  <si>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 The Company enters into forward contracts , generally for up to 85% of the forecasted purchases, to manage fluctuations in global currencies that will ultimately be used to settle such U.S. dollar denominated inventory purchases. Additionally, during the First Quarter, the Company entered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 These forward contracts meet the criteria for hedge accounting, which requires that they represent foreign currency-denominated forecasted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For a derivative instrument that is designated and qualifies as a cash flow hedge, the effective portion of the gain or loss on the derivative is reported as a component of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the condensed consolidated statements of income and comprehensive income, and there were no components excluded from the assessment of hedge effectiveness for the First Quarter or Prior Year Quarter. All derivative instruments are recognized as either assets or liabilities at fair value in the condensed consolidated balance sheets. Derivatives designated as cash flow hedges are recorded at fair value at each balance sheet date and the change in fair value is recorded to accumulated other comprehensive income (loss) within the equity section of the Company’s condensed consolidated balance sheet until such derivative’s gains or losses become realized or the cash flow hedge relationship is terminated. If the cash flow hedge relationship is terminated, the derivative’s gains or losses that are recorded in accumulated other comprehensive income (loss) will be recognized in earnings when the hedged cash flows occur. However, for cash flow hedges that are terminated because the forecasted transaction is not expected to occur in the original specified time period, the derivative’s gains or losses are immediately recognized in earnings. There were no gains or losses reclassified into earnings as a result of the discontinuance of cash flow hedges in the First Quarter or Prior Year Quarter. Hedge accounting is discontinued if it is determined that the derivative is not highly effective.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As of April 2, 2016 , the Company had the following outstanding forward contracts designated as cash flow hedges that were entered into to hedge the future payments of inventory transactions (in millions): Functional Currency Contract Currency Type Amount Type Amount Euro 236.4 U.S. dollar 267.0 British pound 48.3 U.S. dollar 72.9 Canadian dollar 75.0 U.S. dollar 56.5 Japanese yen 3,796.4 U.S. dollar 32.3 Mexican peso 305.9 U.S. dollar 17.3 Australian dollar 18.0 U.S. dollar 13.0 U.S. dollar 20.4 Japanese yen 2,267 The Company is also exposed to interest rate risk related to its outstanding debt. To manage the interest rate risk related to its $231.3 million U.S.-based term loan (as amended and restated on March 9, 2015 the "Term Loan”), the Company entered into an interest rate swap agreement on July 26, 2013 with a term of approximately five years . The objective of this hedge is to offset the variability of future payments associated with interest rates on the Term Loan. The interest rate swap agreement hedges the 1-month London Interbank Offer Rate ("LIBOR") based variable rate debt obligations under the Term Loan. Under the terms of the swap, the Company pays a fixed interest rate of 1.288% per annum to the swap counterparty plus the LIBOR rate applicable margin (which varies based upon the Company’s consolidated leverage ratio (the “Ratio”) from 1.25% if the Ratio is less than 1.00 to 1.00 , to 2.00% if the Ratio is greater than or equal to 2.00 to 1.00 ). The notional amount amortizes over the remaining life of the Term Loan to coincide with repayments on the underlying loan. The Company receives interest from the swap counterparty at a variable rate based on 1-month LIBOR. This hedge is designated as a cash flow hedge. Additionally, to manage interest rate risk related to forecasted debt issuances, the Company entered into a forward starting interest rate swap agreement on March 20, 2015 with a term of approximately 10 years . The objective of this hedge was to offset the variability of future interest payments associated with forecasted debt issuances. The forecasted debt issuances did not occur, and in the second quarter of fiscal year 2015, the Company entered into an agreement to offset and unwind the forward starting interest rate swap. Net Investment Hedges. The Company is also exposed to risk that adverse changes in foreign currency exchange rates could impact its net investment in foreign operations. During the First Quarter, the Company entered into a forward contract designated as a net investment hedge to reduce exposure to changes in currency exchange rates on 45.0 million euros of its total investment in a wholly-owned, euro-denominated foreign subsidiary. The effective portion of derivatives designated as net investment hedges are recorded at fair value at each balance sheet date and the change in fair value is recorded in the cumulative translation adjustment component of other comprehensive income (loss) in the Company’s condensed consolidated statements of income and comprehensive income. The Company uses the hypothetical derivative method to assess the ineffectiveness of net investment hedges. Should any portion of a net investment hedge become ineffective, the ineffective portion will be reclassified to other income (expense)-net on the Company’s condensed consolidated statements of income and comprehensive income. Gains and losses reported in accumulated other comprehensive income (loss) will not be reclassified into earnings until the Company’s underlying investment is liquidated or dissolved. Non-designated Hedges. The Company also periodically enters into forward contracts to manage exchange rate risks associated with certain intercompany transactions and for which the Company does not elect hedge accounting treatment. As of April 2, 2016, the Company had non-designated forward contracts of approximately $2.2 million on 35.0 million rand associated with a South African rand-denominated foreign subsidiary. Changes in the fair value of derivatives, not designated as hedging instruments, are recognized in earnings when they occur. As of January 2, 2016, the Company had non-designated forward contracts of approximately $2.0 million on 2.0 million Swiss francs and $4.5 million on 3.0 million British pounds associated with foreign subsidiaries denominated in Swiss francs and British pounds, respectively. These non-designated hedges were settled in the First Quarter resulting in a loss of approximately $64,000 that was recognized in earnings. The effective portion of gains and losses on cash flow hedges that were recognized in other comprehensive income (loss), net of taxes during the First Quarter and Prior Year Quarter are set forth below (in thousands): For the 13 Weeks Ended April 2, 2016 For the 13 Weeks Ended April 4, 2015 Cash flow hedges: Forward contracts $ (5,383 ) $ 12,543 Interest rate swaps (1,061 ) (4,707 ) Total gain (loss) recognized in other comprehensive income (loss), net of taxes $ (6,444 ) $ 7,836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the First Quarter and Prior Year Quarter (in thousands): Derivative Instruments Condensed Consolidated Statements of Income and Comprehensive Income Location Effect of Derivative Instruments For the 13 Weeks Ended April 2, 2016 For the 13 Weeks Ended April 4, 2015 Forward contracts designated as cash flow hedging instruments Other income (expense)-net Total gain (loss) reclassified from other comprehensive income (loss) $ 4,285 $ 8,208 Forward contracts not designated as hedging instruments Other income (expense)-net Total gain (loss) recognized in income $ (231 ) $ 89 Interest rate swap designated as a cash flow hedging instrument Interest expense Total gain (loss) reclassified from other comprehensive income (loss) $ (297 ) $ (433 ) 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April 2, 2016 January 2, 2016 April 2, 2016 January 2, 2016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4,827 Prepaid expenses and other current assets $ 13,184 Accrued expenses- other $ 7,770 Accrued expenses- other $ 477 Forward contracts not designated as cash flow hedging instruments Prepaid expenses and other current assets — Prepaid expenses and other current assets 167 Accrued expenses- other 158 Accrued expenses- other 71 Forward contracts designated as net investment hedges Prepaid expenses and other current assets 7 Prepaid expenses and other current assets — Accrued expenses- other — Accrued expenses- other — Interest rate swap designated as a cash flow hedging instrument Prepaid expenses and other current assets — Prepaid expenses and other current assets — Accrued expenses- other 1,443 Accrued expenses- other 1,273 Forward contracts designated as cash flow hedging instruments Intangible and other assets-net 974 Intangible and other assets-net 2,785 Other long-term liabilities 2,973 Other long-term liabilities 250 Interest rate swap designated as a cash flow hedging instrument Intangible and other assets-net — Intangible and other assets-net 311 Other long-term liabilities 849 Other long-term liabilities 128 Total $ 5,808 $ 16,447 $ 13,193 $ 2,199 At the end of the First Quarter, the Company had forward contracts designated as cash flow hedges with maturities extending through March 2018. As of April 2, 2016 , an estimated net loss of $2.0 million is expected to be reclassified into earnings within the next twelve months at prevailing foreign currency exchange rates. See “Note 1—Financial Statement Policies” for additional disclosures on foreign currency hedging instruments.</t>
  </si>
  <si>
    <t>FAIR VALUE MEASUREMENTS</t>
  </si>
  <si>
    <t>Fair Value Disclosures [Abstract]</t>
  </si>
  <si>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ccounting Standards Codification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April 2, 2016 (in thousands): Fair Value at April 2, 2016 Level 1 Level 2 Level 3 Total Assets: Forward contracts $ — $ 5,801 $ — $ 5,801 Deferred compensation plan assets: Investment in publicly traded mutual funds 2,288 — — 2,288 Net investment hedges — 7 — 7 Total $ 2,288 $ 5,808 $ — $ 8,096 Liabilities: Contingent consideration $ — $ — $ 3,985 $ 3,985 Forward contracts — 10,901 — 10,901 Interest rate swap — 2,292 — 2,292 Total $ — $ 13,193 $ 3,985 $ 17,178 The following table presents the fair value hierarchy for those assets and liabilities measured at fair value on a recurring basis as of January 2, 2016 (in thousands): Fair Value at January 2, 2016 Level 1 Level 2 Level 3 Total Assets: Forward contracts $ — $ 16,136 $ — $ 16,136 Deferred compensation plan assets: Investment in publicly traded mutual funds 2,406 — — 2,406 Interest rate swap — 311 — 311 Total $ 2,406 $ 16,447 $ — $ 18,853 Liabilities: Contingent consideration $ — $ — $ 3,643 $ 3,643 Forward contracts — 798 — 798 Interest rate swap — 1,401 — 1,401 Total $ — $ 2,199 $ 3,643 $ 5,842 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 The fair values of the interest rate swap assets and liabilities are determined using valuation models based on market observable inputs, including forward curves, mid market price and volatility levels. See “Note 10—Derivatives and Risk Management” for additional disclosures about the interest rate swaps and forward contracts . The Company has evaluated its short-term and long-term debt as of April 2, 2016 and January 2, 2016 and believes, based on the interest rates, related terms and maturities, that the fair values of such instruments approximated their carrying amounts. As of April 2, 2016 and January 2, 2016 , the carrying values of cash and cash equivalents, accounts receivable, accounts payable and accrued liabilities approximated their fair values due to the short-term maturities of these accounts. The fair value of the contingent consideration liability related to the acquisition of the Fossil Spain was determined using Level 3 inputs. See "Note 2—Acquisitions and Goodwill" for additional disclosures about the acquisition. The contingent consideration recorded as of April 2, 2016 is based on Fossil Spain’s earnings for fiscal year 2015 . The contingent consideration for calendar year 2015 will be paid upon the execution of the purchase agreement during the second quarter of fiscal year 2016 . The contingent consideration liability for calendar year 2015 is valued at the maximum annual variable price of 3.5 million euros (approximately $4.0 million ).</t>
  </si>
  <si>
    <t>INTANGIBLE AND OTHER ASSETS</t>
  </si>
  <si>
    <t>INTANGIBLE AND OTHER ASSETS The following table summarizes intangible and other assets (in thousands): April 2, 2016 January 2, 2016 Useful Gross Accumulated Gross Accumulated At Fiscal Year End Lives Amount Amortization Amount Amortization Intangibles-subject to amortization: Trademarks 10 yrs. $ 4,175 $ 3,255 $ 4,175 $ 3,195 Customer lists 5-10 yrs. 54,383 22,785 53,825 21,001 Patents 3-20 yrs. 2,273 2,073 2,273 2,064 Noncompete agreement 3-6 yrs. 2,533 1,280 2,515 1,134 Developed technology 7 yrs. 36,100 1,289 36,100 — Trade name 6 yrs. 15,700 654 15,700 — Other 7-20 yrs. 267 214 256 206 Total intangibles-subject to amortization 115,431 31,550 114,844 27,600 Intangibles-not subject to amortization: Trade names 74,510 74,493 Other assets: Key money deposits 29,554 20,255 29,357 19,805 Other deposits 22,085 21,684 Deferred compensation plan assets 2,288 2,406 Deferred tax asset-net 21,483 18,602 Restricted cash 537 512 Shop-in-shop 10,043 8,280 9,985 8,262 Interest rate swap — 311 Forward contracts 974 2,785 Investments 2,397 2,396 Other 5,521 5,519 Total other assets 94,882 28,535 93,557 28,067 Total intangible and other assets $ 284,823 $ 60,085 $ 282,894 $ 55,667 Total intangible and other assets-net $ 224,738 $ 227,227 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initial lease term, which ranges from approximately four to 18 years . Amortization expense for intangible assets was approximately $3.7 million and $1.2 million for the First Quarter and Prior Year Quarter, respectively. Estimated aggregate future amortization expense by fiscal year for intangible assets is as follows (in thousands): Fiscal Year Amortization Expense 2016 (remaining) $ 11,239 2017 $ 14,729 2018 $ 14,373 2019 $ 14,044 2020 $ 13,523 2021 $ 9,694</t>
  </si>
  <si>
    <t>COMMITMENTS AND CONTINGENCIES</t>
  </si>
  <si>
    <t>Commitments and Contingencies Disclosure [Abstract]</t>
  </si>
  <si>
    <t>COMMITMENTS AND CONTINGENCIES 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si>
  <si>
    <t>DEBT ACTIVITY</t>
  </si>
  <si>
    <t>Debt Disclosure [Abstract]</t>
  </si>
  <si>
    <t>DEBT ACTIVITY The Company made principal payments of $4.7 million under its Term Loan during the First Quarter. The Company had net borrowings of $19.6 million under its U.S. revolving line of credit (the "Revolving Credit Facility") during the First Quarter. Borrowings were primarily used to fund stock repurchases, capital expenditures and normal operating expenses. Amounts available under the Revolving Credit Facility are reduced by any amounts outstanding under standby letters of credit. As of April 2, 2016 , the Company had available borrowing capacity of approximately $216.1 million under the Revolving Credit Facility, which was favorably impacted by a $208.5 million international cash balance. The Company incurred approximately $1.5 million of interest expense related to the Term Loan during the First Quarter, including the impact of the related interest rate swap. The Company incurred approximately $3.7 million of interest expense related to the Revolving Credit Facility during the First Quarter.</t>
  </si>
  <si>
    <t>FINANCIAL STATEMENT POLICIES (Policies)</t>
  </si>
  <si>
    <t>Basis of Presentation</t>
  </si>
  <si>
    <t>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April 2, 2016 , and the results of operations for the thirteen-week periods ended April 2, 2016 (“ First Quarter”) and April 4, 2015 (“Prior Year Quarter”), respectively.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January 2, 2016 (the “ 2015 Form 10-K”). Operating results for the First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5 Form 10-K.</t>
  </si>
  <si>
    <t>Business</t>
  </si>
  <si>
    <t>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si>
  <si>
    <t>Hedging Instruments</t>
  </si>
  <si>
    <t>Hedging Instruments. The Company is exposed to certain market risks relating to foreign exchange rates and interest rates. The Company actively monitors and attempts to manage these exposures using derivative instruments including foreign exchange forward contracts (" forward contracts ") and interest rate swaps. The Company’s foreign subsidiaries periodically enter into forward contracts to hedge the future payment of intercompany inventory transactions denominated in U.S. dollars. Additionally, during the First Quarter, the Company entered into forward contracts to manage fluctuations in Japanese yen exchange rates that will be used to settle future third-party inventory component purchases by a U.S. dollar functional currency subsidiary. If the Company was to settle its euro, British pound, Canadian dollar, Japanese yen, Mexican peso, Australian dollar and U.S dollar forward contracts as of April 2, 2016 , the result would have been a net loss of approximately $3.3 million , net of taxes. This unrealized loss is recognized in other comprehensive income (loss), net of taxes on the Company's consolidated statements of income and comprehensive income.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 (expense)-net on the Company's consolidated statements of income and comprehensive income. Also, the Company has entered into interest rate swap agreements to effectively convert portions of its variable rate debt obligations to fixed rates. Changes in the fair value of the interest rate swaps are recorded as a component of accumulated other comprehensive income (loss) within stockholders' equity (loss), and are recognized in interest expense in the period in which the payment is settled.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hold or issue derivative financial instruments for trading or speculative purposes.</t>
  </si>
  <si>
    <t>Operating expenses</t>
  </si>
  <si>
    <t xml:space="preserve">Operating expenses. Operating expenses include selling, general and administrative expenses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t>
  </si>
  <si>
    <t>Earnings Per Share ("EPS")</t>
  </si>
  <si>
    <t>Earnings Per Share (“EPS”). Basic EPS is based on the weighted average number of common shares outstanding during each period. Diluted EPS adjusts basic EPS for the effects of dilutive common stock equivalents outstanding during each period using the treasury stock method.</t>
  </si>
  <si>
    <t>Recently Issued Accounting Standards and Recently Adopted Accounting Standards</t>
  </si>
  <si>
    <t>Recently Issued Accounting Standards. In March 2016, the Financial Accounting Standards Board (“FASB”) issued Accounting Standards Update (“ASU”) 2016-09, Compensation - Stock Compensation (Topic 718): Improvements to Employee Share-Based Payment Accounting ("ASU 2016-09"). ASU 2016-09 is intended to simplify several areas of accounting for share-based compensation arrangements, including the income tax impact, classification on the statement of cash flows and forfeitures. ASU 2016-09 is effective for annual periods, and interim periods within those years, beginning after December 15, 2016. Early adoption is permitted. The Company is still evaluating the effect of adopting ASU 2016-09. In March 2016, the FASB issued ASU 2016-04, Liabilities—Extinguishments of Liabilities (Subtopic 405-20)- Recognition of Breakage for Certain Prepaid Stored-Value Products (“ASU 2016-04”). ASU 2016-04 entitles a company to derecognize amounts related to expected breakage to the extent that it is probable a significant reversal of the recognized breakage amount will not subsequently occur. ASU 2016-04 is effective for annual periods, and interim periods within those years, beginning after December 15, 2017. Early adoption is permitted. The Company is still evaluating the effect of adopting ASU 2016-04. In February 2016, the FASB issued ASU 2016-02, Leases (Topic 842):Amendments to the FASB Accounting Standards Codification® (“ASU 2016-02”), which supersedes the existing guidance for lease accounting, Leases (Topic 840) . ASU 2016-02 requires lessees to recognize leases on their balance sheets, and modifies accounting, presentation and disclosure for both lessors and lessees. ASU 2016-02 requires a modified retrospective approach for all leases existing at, or entered into after, the date of initial application, with an option to elect to use certain transition relief. ASU 2016-02 is effective for annual periods, and interim periods within those years, beginning after December 15, 2018. Early adoption is permitted. The Company is still evaluating the effect of adopting ASU 2016-02. In July 2015, the FASB issued ASU 2015-11, Inventory (Topic 330): Simplifying the Measurement of Inventory (“ASU 2015-11”).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is standard will not have a material impact on the Company’s consolidated results of operations or financial position. In August 2014, the FASB issued ASU 2014-15, Presentation of Financial Statements-Going Concern (Subtopic 205-40): Disclosure of Uncertainties about an Entity’s Ability to Continue as a Going Concern (“ASU 2014-15”), to provide guidance on management’s responsibility to perform interim and annual assessments of an entity’s ability to continue as a going concern and to provide related disclosure. ASU 2014-15 applies to all entities and is effective for annual periods ending after December 15, 2016, and interim periods thereafter, with early adoption permitted. This standard will not have a material impact on the Company’s consolidated results of operations or financial position. In May 2014, the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deferring the effective date of ASU 2014-09.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In March 2016, the FASB issued ASU 2016-08, Revenue from Contracts with Customers (Topic 606): Principal versus Agent Considerations (Reporting Revenue Gross versus Net) (“ASU 2016-08”). ASU 2016-08 is intended to improve the operability and understandability of the implementation guidance on principal versus agent considerations. In April 2016, the FASB issued ASU 2016-10, Revenue from Contracts with Customers (Topic 606): Identifying Performance Obligations and Licensing ("ASU 2016-10"). ASU 2016-10 clarifies the implementation guidance on identifying performance obligations. Early adoption is permitted for periods beginning after December 15, 2016. The Company is evaluating the effect of adopting ASU 2014-09. Recently Adopted Accounting Standards. In accordance with U.S. GAAP, the following provisions, which had no material impact on the Company’s financial position, results of operations or cash flows, were adopted effective the first quarter of fiscal year 2016: • ASU 2015-02, Consolidation (Topic 810): Amendments to the Consolidation Analysis • ASU 2014-12, Accounting for Share-Based Payments When the Terms of an Award Provide That a Performance Target Could Be Achieved after the Requisite Service Period</t>
  </si>
  <si>
    <t>FINANCIAL STATEMENT POLICIES (Tables)</t>
  </si>
  <si>
    <t>Numerators and denominators used in the computations of both basic and diluted EPS</t>
  </si>
  <si>
    <t>The following table reconciles the numerators and denominators used in the computations of both basic and diluted EPS (in thousands, except per share data): For the 13 Weeks Ended April 2, 2016 For the 13 Weeks Ended April 4, 2015 Numerator: Net income attributable to Fossil Group, Inc. $ 5,793 $ 38,070 Denominator: Basic EPS computation: Basic weighted average common shares outstanding 48,132 50,294 Basic EPS $ 0.12 $ 0.76 Diluted EPS computation: Basic weighted average common shares outstanding 48,132 50,294 Effect of stock options, stock appreciation rights, restricted stock units and performance restricted stock units 124 173 Diluted weighted average common shares outstanding 48,256 50,467 Diluted EPS $ 0.12 $ 0.75</t>
  </si>
  <si>
    <t>ACQUISITIONS AND GOODWILL (Tables)</t>
  </si>
  <si>
    <t>Schedule of business acquisitions, by acquisition</t>
  </si>
  <si>
    <t>The following table summarizes the allocation of the purchase price to the preliminary estimated fair value of the assets acquired and the liabilities assumed as of December 22, 2015, the effective date of the acquisition (in thousands): Cash paid, net of cash acquired $ 215,370 Replacement awards attributable to precombination service 1,709 Total transaction consideration $ 217,079 Inventories $ 13,565 Prepaid expenses and other current assets 25 Property, plant and equipment and other long-term assets 1,190 Goodwill 164,866 Amortizing Intangibles: Useful Lives Trade name 6 yrs. 15,700 Customer lists 5 yrs. 10,800 Developed technology 7 yrs. 36,100 Noncompete agreements 3 yrs. 700 Current liabilities (14,019 ) Long-term liabilities (11,848 ) Total net assets acquired $ 217,079</t>
  </si>
  <si>
    <t>Schedule of changes in the carrying amount of goodwill</t>
  </si>
  <si>
    <t xml:space="preserve">The changes in the carrying amount of goodwill were as follows (in thousands): Americas Europe Asia Total Balance at January 2, 2016 $ 283,598 $ 63,981 $ 11,815 $ 359,394 Segment allocation and acquisition adjustments (1) (79,816 ) 48,826 31,451 461 Currency (3 ) 2,782 23 2,802 Balance at April 2, 2016 $ 203,779 $ 115,589 $ 43,289 $ 362,657 __________________________________________________________________________________ (1) All goodwill resulting from the Misfit acquisition was recorded in the Americas segment as of January 2, 2016, on a preliminary basis. This line item includes an allocation of the goodwill across reporting segments and also purchase accounting adjustments made during the First Quarter. </t>
  </si>
  <si>
    <t>INVENTORIES (Tables)</t>
  </si>
  <si>
    <t>Schedule of inventories</t>
  </si>
  <si>
    <t>Inventories consisted of the following (in thousands): April 2, 2016 January 2, 2016 Components and parts $ 60,129 $ 49,539 Work-in-process 9,757 12,213 Finished goods 560,118 563,592 Inventories $ 630,004 $ 625,344</t>
  </si>
  <si>
    <t>WARRANTY LIABILITIES (Tables)</t>
  </si>
  <si>
    <t>Schedule of warranty liability activity</t>
  </si>
  <si>
    <t>Warranty liability activity consisted of the following (in thousands): For the 13 Weeks Ended April 2, 2016 For the 13 Weeks Ended April 4, 2015 Beginning balance $ 13,669 $ 13,500 Settlements in cash or kind (2,743 ) (2,102 ) Warranties issued and adjustments to preexisting warranties (1) 2,462 2,016 Liabilities assumed in acquisition — 44 Ending balance $ 13,388 $ 13,458 _______________________________________________ (1) Changes in cost estimates related to preexisting warranties are aggregated with accruals for new standard warranties issued and foreign currency changes.</t>
  </si>
  <si>
    <t>INCOME TAXES (Tables)</t>
  </si>
  <si>
    <t>Schedule of income tax expense and related effective rate</t>
  </si>
  <si>
    <t>The Company’s income tax expense and related effective rate were as follows (in thousands, except percentage data): For the 13 Weeks Ended April 2, 2016 For the 13 Weeks Ended April 4, 2015 Income tax expense $ 3,279 $ 18,524 Income tax rate 30.7 % 31.3 %</t>
  </si>
  <si>
    <t>STOCKHOLDERS' EQUITY (Tables)</t>
  </si>
  <si>
    <t>Schedule of common stock repurchase activity</t>
  </si>
  <si>
    <t>The following tables reflect the Company’s common stock repurchase activity for the periods indicated (in millions): For the 13 Weeks Ended April 2, 2016 For the 13 Weeks Ended April 4, 2015 Fiscal Year Authorized Dollar Value Authorized Termination Date Number of Shares Repurchased Dollar Value Repurchased Number of Shares Repurchased Dollar Value Repurchased 2014 $ 1,000.0 December 2018 0.1 $ 4.4 1.0 $ 85.7 2012 $ 1,000.0 December 2016 (1) — $ — 0.3 $ 28.8 2010 $ 30.0 None — $ — — $ — __________________________________________________________________________________ (1) In the first quarter of fiscal year 2015, the Company completed this repurchase plan.</t>
  </si>
  <si>
    <t>Summary of changes in equity attributable to controlling and noncontrolling interest</t>
  </si>
  <si>
    <t>The following tables summarize the changes in equity attributable to controlling and noncontrolling interest (in thousands): Fossil Group, Inc. Stockholders’ Equity Noncontrolling Interest Total Stockholders’ Equity Balance at January 2, 2016 $ 921,388 $ 11,155 $ 932,543 Net income 5,793 1,603 7,396 Currency translation adjustment 17,221 — 17,221 Cash flow hedges - net change (10,432 ) — (10,432 ) Pension plan activity 1,714 — 1,714 Common stock issued upon exercise of stock options 57 — 57 Tax expense derived from stock-based compensation (1,271 ) — (1,271 ) Distribution of noncontrolling interest earnings — (4,544 ) (4,544 ) Acquisition of common stock (5,548 ) — (5,548 ) Stock-based compensation expense 7,297 — 7,297 Balance at April 2, 2016 $ 936,219 $ 8,214 $ 944,433 Fossil Group, Inc. Stockholders’ Equity Noncontrolling Interest Total Stockholders’ Equity Balance at January 3, 2015 $ 977,860 $ 5,941 $ 983,801 Net income 38,070 2,568 40,638 Currency translation adjustment (33,506 ) — (33,506 ) Cash flow hedges - net change 61 — 61 Common stock issued upon exercise of stock options 444 — 444 Tax expense derived from stock-based compensation (306 ) — (306 ) Distribution of noncontrolling interest earnings and other — (5,056 ) (5,056 ) Business acquisition — 5,886 5,886 Acquisition of common stock (116,047 ) — (116,047 ) Stock-based compensation expense 4,346 — 4,346 Balance at April 4, 2015 $ 870,922 $ 9,339 $ 880,261</t>
  </si>
  <si>
    <t>EMPLOYEE BENEFIT PLANS (Tables)</t>
  </si>
  <si>
    <t>Summary of stock options and stock appreciation rights activity</t>
  </si>
  <si>
    <t>The following table summarizes stock options and stock appreciation rights activity during the First Quarter: Stock Options and Stock Appreciation Rights Shares Weighted- Average Exercise Price Weighted- Average Remaining Contractual Term Aggregate Intrinsic Value (in Thousands) (in Years) (in Thousands) Outstanding at January 2, 2016 2,028 $ 52.80 8.7 $ 2,095 Granted 226 46.90 Exercised (9 ) 26.35 181 Forfeited or expired (31 ) 87.62 Outstanding at April 2, 2016 2,214 51.82 6.9 10,828 Exercisable at April 2, 2016 545 $ 84.57 4.6 $ 2,193</t>
  </si>
  <si>
    <t>Summary of stock options and stock appreciation rights outstanding and exercisable</t>
  </si>
  <si>
    <t>The following tables summarize information with respect to stock options and stock appreciation rights outstanding and exercisable at April 2, 2016 : Stock Options Outstanding Stock Options Exercisable Range of Exercise Prices Number of Shares Weighted- Average Exercise Price Weighted- Average Remaining Contractual Term Number of Shares Weighted- (in Thousands) (in Years) (in Thousands) $13.65 - $29.78 41 $ 14.40 2.9 41 $ 14.40 $30.71 - $47.99 91 36.29 2.8 91 36.29 $55.04 - $83.83 93 80.81 5.0 93 80.81 $95.91 - $131.46 150 127.97 5.7 150 127.97 Total 375 $ 81.65 4.5 375 $ 81.65 Stock Appreciation Rights Outstanding Stock Appreciation Rights Exercisable Range of Number of Weighted- Weighted- Number of Weighted- (in Thousands) (in Years) (in Thousands) $13.65 - $29.78 26 $ 21.97 4.5 13 $ 13.65 $30.71 - $47.99 1,560 38.27 7.7 9 38.40 $55.04 - $83.83 143 79.05 6.4 62 80.44 $95.91 - $131.46 110 114.31 5.2 86 115.42 Total 1,839 $ 45.75 7.4 170 $ 90.99</t>
  </si>
  <si>
    <t>Summary of restricted stock, restricted stock units and performance restricted stock units activity</t>
  </si>
  <si>
    <t>The following table summarizes restricted stock, restricted stock unit and performance restricted stock unit activity during the First Quarter: Restricted Stock, Restricted Stock Units and Performance Restricted Stock Units Number of Shares Weighted-Average Grant Date Fair Value Per Share (in Thousands) Nonvested at January 2, 2016 1,208 $ 53.87 Granted 15 31.68 Vested (135 ) 93.51 Forfeited (25 ) 74.31 Nonvested at April 2, 2016 1,063 $ 47.98</t>
  </si>
  <si>
    <t>ACCUMULATED OTHER COMPREHENSIVE INCOME (LOSS) (Tables)</t>
  </si>
  <si>
    <t>Schedule of changes in the balances of each component of accumulated other comprehensive income (loss), net of taxes</t>
  </si>
  <si>
    <t>The following tables illustrate changes in the balances of each component of accumulated other comprehensive income (loss), net of taxes (in thousands): For the 13 Weeks Ended April 2, 2016 Currency Translation Adjustments Cash Flow Hedges Forward Contracts Interest Rate Swaps Pension Plan Total Beginning balance $ (81,707 ) $ 8,114 $ (693 ) $ (6,220 ) $ (80,506 ) Other comprehensive income (loss) before reclassifications 17,221 (9,997 ) (1,669 ) 2,010 7,565 Tax (expense) benefit — 4,614 608 (296 ) 4,926 Amounts reclassed from accumulated other comprehensive income — 6,339 (467 ) — 5,872 Tax (expense) benefit — (2,054 ) 170 — (1,884 ) Total other comprehensive income (loss) 17,221 (9,668 ) (764 ) 1,714 8,503 Ending balance $ (64,486 ) $ (1,554 ) $ (1,457 ) $ (4,506 ) $ (72,003 ) For the 13 Weeks Ended April 4, 2015 Currency Translation Adjustments Cash Flow Hedges Forward Contracts Interest Rate Swap Pension Plan Total Beginning balance $ (27,241 ) $ 14,980 $ (502 ) $ (3,647 ) $ (16,410 ) Other comprehensive income (loss) before reclassifications (33,506 ) 18,760 (7,406 ) — (22,152 ) Tax (expense) benefit — (6,217 ) 2,699 — (3,518 ) Amounts reclassed from accumulated other comprehensive income — 12,439 (681 ) — 11,758 Tax (expense) benefit — (4,231 ) 248 — (3,983 ) Total other comprehensive income (loss) (33,506 ) 4,335 (4,274 ) — (33,445 ) Ending balance $ (60,747 ) $ 19,315 $ (4,776 ) $ (3,647 ) $ (49,855 )</t>
  </si>
  <si>
    <t>SEGMENT INFORMATION (Tables)</t>
  </si>
  <si>
    <t>Summary information by operating segment</t>
  </si>
  <si>
    <t>Summary information by operating segment was as follows (in thousands): For the 13 Weeks Ended April 2, 2016 For the 13 Weeks Ended April 4, 2015 Net Sales Operating Income Net Sales Operating Income Americas $ 335,809 $ 59,597 $ 366,596 $ 76,722 Europe 210,001 28,511 234,256 33,302 Asia 114,037 17,928 124,233 24,308 Corporate (91,632 ) (78,178 ) Consolidated $ 659,847 $ 14,404 $ 725,085 $ 56,154</t>
  </si>
  <si>
    <t>Schedule of net sales for each class of similar products</t>
  </si>
  <si>
    <t>The following tables reflect net sales for each class of similar products in the periods presented (in thousands, except percentage data): For the 13 Weeks Ended April 2, 2016 For the 13 Weeks Ended April 4, 2015 Net Sales Percentage of Total Net Sales Percentage of Total Watches $ 496,483 75.2 % $ 551,857 76.1 % Leathers 92,505 14.0 92,926 12.8 Jewelry 54,721 8.3 62,987 8.7 Other 16,138 2.5 17,315 2.4 Total $ 659,847 100.0 % $ 725,085 100.0 %</t>
  </si>
  <si>
    <t>DERIVATIVES AND RISK MANAGEMENT (Tables)</t>
  </si>
  <si>
    <t>Schedule of outstanding forward contracts</t>
  </si>
  <si>
    <t>As of April 2, 2016 , the Company had the following outstanding forward contracts designated as cash flow hedges that were entered into to hedge the future payments of inventory transactions (in millions): Functional Currency Contract Currency Type Amount Type Amount Euro 236.4 U.S. dollar 267.0 British pound 48.3 U.S. dollar 72.9 Canadian dollar 75.0 U.S. dollar 56.5 Japanese yen 3,796.4 U.S. dollar 32.3 Mexican peso 305.9 U.S. dollar 17.3 Australian dollar 18.0 U.S. dollar 13.0 U.S. dollar 20.4 Japanese yen 2,267</t>
  </si>
  <si>
    <t>Schedule of effective portion of gains and losses on derivative instruments recognized in other comprehensive income (loss), net of taxes</t>
  </si>
  <si>
    <t>The effective portion of gains and losses on cash flow hedges that were recognized in other comprehensive income (loss), net of taxes during the First Quarter and Prior Year Quarter are set forth below (in thousands): For the 13 Weeks Ended April 2, 2016 For the 13 Weeks Ended April 4, 2015 Cash flow hedges: Forward contracts $ (5,383 ) $ 12,543 Interest rate swaps (1,061 ) (4,707 ) Total gain (loss) recognized in other comprehensive income (loss), net of taxes $ (6,444 ) $ 7,836</t>
  </si>
  <si>
    <t>Schedule of effective portion of gains and losses on derivative instruments recognized in other comprehensive income (loss), net of taxes reclassified into earnings and derivatives not designated as hedging instruments recorded directly to earnings</t>
  </si>
  <si>
    <t>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the First Quarter and Prior Year Quarter (in thousands): Derivative Instruments Condensed Consolidated Statements of Income and Comprehensive Income Location Effect of Derivative Instruments For the 13 Weeks Ended April 2, 2016 For the 13 Weeks Ended April 4, 2015 Forward contracts designated as cash flow hedging instruments Other income (expense)-net Total gain (loss) reclassified from other comprehensive income (loss) $ 4,285 $ 8,208 Forward contracts not designated as hedging instruments Other income (expense)-net Total gain (loss) recognized in income $ (231 ) $ 89 Interest rate swap designated as a cash flow hedging instrument Interest expense Total gain (loss) reclassified from other comprehensive income (loss) $ (297 ) $ (433 )</t>
  </si>
  <si>
    <t>Schedule of fair value amounts for derivative instruments as separate asset and liability values on a gross basis and their location on condensed consolidated balance sheets</t>
  </si>
  <si>
    <t>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April 2, 2016 January 2, 2016 April 2, 2016 January 2, 2016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4,827 Prepaid expenses and other current assets $ 13,184 Accrued expenses- other $ 7,770 Accrued expenses- other $ 477 Forward contracts not designated as cash flow hedging instruments Prepaid expenses and other current assets — Prepaid expenses and other current assets 167 Accrued expenses- other 158 Accrued expenses- other 71 Forward contracts designated as net investment hedges Prepaid expenses and other current assets 7 Prepaid expenses and other current assets — Accrued expenses- other — Accrued expenses- other — Interest rate swap designated as a cash flow hedging instrument Prepaid expenses and other current assets — Prepaid expenses and other current assets — Accrued expenses- other 1,443 Accrued expenses- other 1,273 Forward contracts designated as cash flow hedging instruments Intangible and other assets-net 974 Intangible and other assets-net 2,785 Other long-term liabilities 2,973 Other long-term liabilities 250 Interest rate swap designated as a cash flow hedging instrument Intangible and other assets-net — Intangible and other assets-net 311 Other long-term liabilities 849 Other long-term liabilities 128 Total $ 5,808 $ 16,447 $ 13,193 $ 2,199</t>
  </si>
  <si>
    <t>FAIR VALUE MEASUREMENTS (Tables)</t>
  </si>
  <si>
    <t>Schedule of the fair value hierarchy of assets and liabilities measured at fair value on a recurring basis</t>
  </si>
  <si>
    <t>The following table presents the fair value hierarchy for those assets and liabilities measured at fair value on a recurring basis as of April 2, 2016 (in thousands): Fair Value at April 2, 2016 Level 1 Level 2 Level 3 Total Assets: Forward contracts $ — $ 5,801 $ — $ 5,801 Deferred compensation plan assets: Investment in publicly traded mutual funds 2,288 — — 2,288 Net investment hedges — 7 — 7 Total $ 2,288 $ 5,808 $ — $ 8,096 Liabilities: Contingent consideration $ — $ — $ 3,985 $ 3,985 Forward contracts — 10,901 — 10,901 Interest rate swap — 2,292 — 2,292 Total $ — $ 13,193 $ 3,985 $ 17,178 The following table presents the fair value hierarchy for those assets and liabilities measured at fair value on a recurring basis as of January 2, 2016 (in thousands): Fair Value at January 2, 2016 Level 1 Level 2 Level 3 Total Assets: Forward contracts $ — $ 16,136 $ — $ 16,136 Deferred compensation plan assets: Investment in publicly traded mutual funds 2,406 — — 2,406 Interest rate swap — 311 — 311 Total $ 2,406 $ 16,447 $ — $ 18,853 Liabilities: Contingent consideration $ — $ — $ 3,643 $ 3,643 Forward contracts — 798 — 798 Interest rate swap — 1,401 — 1,401 Total $ — $ 2,199 $ 3,643 $ 5,842</t>
  </si>
  <si>
    <t>INTANGIBLE AND OTHER ASSETS (Tables)</t>
  </si>
  <si>
    <t>Schedule of intangible and other assets-net</t>
  </si>
  <si>
    <t>The following table summarizes intangible and other assets (in thousands): April 2, 2016 January 2, 2016 Useful Gross Accumulated Gross Accumulated At Fiscal Year End Lives Amount Amortization Amount Amortization Intangibles-subject to amortization: Trademarks 10 yrs. $ 4,175 $ 3,255 $ 4,175 $ 3,195 Customer lists 5-10 yrs. 54,383 22,785 53,825 21,001 Patents 3-20 yrs. 2,273 2,073 2,273 2,064 Noncompete agreement 3-6 yrs. 2,533 1,280 2,515 1,134 Developed technology 7 yrs. 36,100 1,289 36,100 — Trade name 6 yrs. 15,700 654 15,700 — Other 7-20 yrs. 267 214 256 206 Total intangibles-subject to amortization 115,431 31,550 114,844 27,600 Intangibles-not subject to amortization: Trade names 74,510 74,493 Other assets: Key money deposits 29,554 20,255 29,357 19,805 Other deposits 22,085 21,684 Deferred compensation plan assets 2,288 2,406 Deferred tax asset-net 21,483 18,602 Restricted cash 537 512 Shop-in-shop 10,043 8,280 9,985 8,262 Interest rate swap — 311 Forward contracts 974 2,785 Investments 2,397 2,396 Other 5,521 5,519 Total other assets 94,882 28,535 93,557 28,067 Total intangible and other assets $ 284,823 $ 60,085 $ 282,894 $ 55,667 Total intangible and other assets-net $ 224,738 $ 227,227</t>
  </si>
  <si>
    <t>Schedule of estimated aggregate future amortization expense by fiscal year for intangible assets</t>
  </si>
  <si>
    <t>Estimated aggregate future amortization expense by fiscal year for intangible assets is as follows (in thousands): Fiscal Year Amortization Expense 2016 (remaining) $ 11,239 2017 $ 14,729 2018 $ 14,373 2019 $ 14,044 2020 $ 13,523 2021 $ 9,694</t>
  </si>
  <si>
    <t>FINANCIAL STATEMENT POLICIES (Details) - USD ($) $ / shares in Units, shares in Thousands, $ in Thousands</t>
  </si>
  <si>
    <t>Unrealized net loss on foreign currency forward contracts, if settled</t>
  </si>
  <si>
    <t>Numerator:</t>
  </si>
  <si>
    <t>Denominator:</t>
  </si>
  <si>
    <t>Basic weighted average common shares outstanding (in shares)</t>
  </si>
  <si>
    <t>Basic EPS (in dollars per share)</t>
  </si>
  <si>
    <t>Diluted EPS computation:</t>
  </si>
  <si>
    <t>Effect of stock options, stock appreciation rights, restricted stock units and performance restricted stock units (in shares)</t>
  </si>
  <si>
    <t>Diluted weighted average common shares outstanding (in shares)</t>
  </si>
  <si>
    <t>Diluted EPS (in dollars per share)</t>
  </si>
  <si>
    <t>Other EPS Disclosures</t>
  </si>
  <si>
    <t>Weighted shares issuable under stock-based awards not included in the diluted EPS calculation (in shares)</t>
  </si>
  <si>
    <t>Performance Shares [Member]</t>
  </si>
  <si>
    <t>ACQUISITIONS AND GOODWILL (Narratives) (Details) € in Millions</t>
  </si>
  <si>
    <t>Dec. 22, 2015USD ($)</t>
  </si>
  <si>
    <t>Dec. 31, 2012</t>
  </si>
  <si>
    <t>Aug. 10, 2012</t>
  </si>
  <si>
    <t>Apr. 02, 2016USD ($)</t>
  </si>
  <si>
    <t>Jan. 02, 2016USD ($)</t>
  </si>
  <si>
    <t>Apr. 04, 2015USD ($)</t>
  </si>
  <si>
    <t>Apr. 02, 2016EUR (€)</t>
  </si>
  <si>
    <t>Mar. 09, 2015USD ($)</t>
  </si>
  <si>
    <t>Business Acquisition [Line Items]</t>
  </si>
  <si>
    <t>Cash paid, net of cash acquired</t>
  </si>
  <si>
    <t>Revolving Credit Facility</t>
  </si>
  <si>
    <t>Maximum borrowing capacity</t>
  </si>
  <si>
    <t>Misfit Inc.</t>
  </si>
  <si>
    <t>Replacement awards attributable to precombination service</t>
  </si>
  <si>
    <t>Liabilities incurred</t>
  </si>
  <si>
    <t>Acquisition related expenses for legal, accounting and valuation services</t>
  </si>
  <si>
    <t>Fossil Spain S L | General De Relojeria S A</t>
  </si>
  <si>
    <t>Voting interest that may be acquired upon expiration of joint venture agreement</t>
  </si>
  <si>
    <t>50.00%</t>
  </si>
  <si>
    <t>Percentage of net book value of fixed purchase price</t>
  </si>
  <si>
    <t>Fixed portion of purchase price for the shares</t>
  </si>
  <si>
    <t>Business acquisition variable purchase price</t>
  </si>
  <si>
    <t>ACQUISITIONS AND GOODWILL (Misfit, Inc. Acquisition) (Details) - USD ($) $ in Thousands</t>
  </si>
  <si>
    <t>Dec. 22, 2015</t>
  </si>
  <si>
    <t>Trade name</t>
  </si>
  <si>
    <t>Useful Lives</t>
  </si>
  <si>
    <t>6 years</t>
  </si>
  <si>
    <t>Developed technology</t>
  </si>
  <si>
    <t>7 years</t>
  </si>
  <si>
    <t>Total transaction consideration</t>
  </si>
  <si>
    <t>Property, plant and equipment and other long-term assets</t>
  </si>
  <si>
    <t>Current liabilities</t>
  </si>
  <si>
    <t>Long-term liabilities</t>
  </si>
  <si>
    <t>Total net assets acquired</t>
  </si>
  <si>
    <t>Misfit Inc. | Trade name</t>
  </si>
  <si>
    <t>Intangible assets</t>
  </si>
  <si>
    <t>Misfit Inc. | Customer lists</t>
  </si>
  <si>
    <t>5 years</t>
  </si>
  <si>
    <t>Misfit Inc. | Developed technology</t>
  </si>
  <si>
    <t>Misfit Inc. | Noncompete agreement</t>
  </si>
  <si>
    <t>3 years</t>
  </si>
  <si>
    <t>ACQUISITIONS AND GOODWILL (Schedule of Changes in the Carrying Amount of Goodwill) (Details) $ in Thousands</t>
  </si>
  <si>
    <t>Goodwill [Roll Forward]</t>
  </si>
  <si>
    <t>Balance at beginning of year</t>
  </si>
  <si>
    <t>Segment allocation and acquisition adjustment</t>
  </si>
  <si>
    <t>Currency</t>
  </si>
  <si>
    <t>Balance at end of period</t>
  </si>
  <si>
    <t>Americas</t>
  </si>
  <si>
    <t>Europe</t>
  </si>
  <si>
    <t>Asia</t>
  </si>
  <si>
    <t>INVENTORIES (Details) - USD ($) $ in Thousands</t>
  </si>
  <si>
    <t>Components and parts</t>
  </si>
  <si>
    <t>Work-in-process</t>
  </si>
  <si>
    <t>Finished goods</t>
  </si>
  <si>
    <t>WARRANTY LIABILITIES (Details) - USD ($) $ in Thousands</t>
  </si>
  <si>
    <t>Warranty liability activity [Roll Forward]</t>
  </si>
  <si>
    <t>Beginning balance</t>
  </si>
  <si>
    <t>Settlements in cash or kind</t>
  </si>
  <si>
    <t>Warranties issued and adjustments to preexisting warranties</t>
  </si>
  <si>
    <t>Liabilities assumed in acquisition</t>
  </si>
  <si>
    <t>Ending balance</t>
  </si>
  <si>
    <t>INCOME TAXES (Schedule of Income Tax Expense and Related Effective Rate) (Details) - USD ($) $ in Thousands</t>
  </si>
  <si>
    <t>Income tax expense</t>
  </si>
  <si>
    <t>Income tax rate (as percent)</t>
  </si>
  <si>
    <t>30.70%</t>
  </si>
  <si>
    <t>31.30%</t>
  </si>
  <si>
    <t>INCOME TAXES (Narratives) (Details) $ in Millions</t>
  </si>
  <si>
    <t>Unrecognized tax benefits</t>
  </si>
  <si>
    <t>Unrecognized tax benefits that would impact effective tax rate</t>
  </si>
  <si>
    <t>Unrecognized tax benefits excluding interest and penalties</t>
  </si>
  <si>
    <t>Total amount of accrued income tax-related interest</t>
  </si>
  <si>
    <t>Penalties accrued</t>
  </si>
  <si>
    <t>Accrued income tax-related interest expense</t>
  </si>
  <si>
    <t>STOCKHOLDERS' EQUITY (Common Stock Repurchase Programs) (Details) - USD ($) shares in Millions</t>
  </si>
  <si>
    <t>Common Stock Repurchase Programs</t>
  </si>
  <si>
    <t>Authorizations remaining</t>
  </si>
  <si>
    <t>Repurchase program with termination date of December 2018</t>
  </si>
  <si>
    <t>Dollar Value Authorized</t>
  </si>
  <si>
    <t>Number of Shares Repurchased (in shares)</t>
  </si>
  <si>
    <t>Dollar Value Repurchased</t>
  </si>
  <si>
    <t>Repurchase program with termination date of December 2016</t>
  </si>
  <si>
    <t>Share repurchase plan with no termination date</t>
  </si>
  <si>
    <t>Common stock | Stock repurchase plans</t>
  </si>
  <si>
    <t>Treasury stock effectively retired (in shares)</t>
  </si>
  <si>
    <t>Treasury stock effectively retired</t>
  </si>
  <si>
    <t>Additional paid-in capital | Stock repurchase plans</t>
  </si>
  <si>
    <t>Retained earnings | Stock repurchase plans</t>
  </si>
  <si>
    <t>Treasury stock | Stock repurchase plans</t>
  </si>
  <si>
    <t>STOCKHOLDERS' EQUITY (Controlling and Noncontrolling Interest) (Details) - USD ($) $ in Thousands</t>
  </si>
  <si>
    <t>Stockholders' Equity Attributable to Controlling and Noncontrolling Interest [Roll Forward]</t>
  </si>
  <si>
    <t>Common stock issued upon exercise of stock options</t>
  </si>
  <si>
    <t>Tax expense derived from stock-based compensation</t>
  </si>
  <si>
    <t>Distribution of noncontrolling interest earnings</t>
  </si>
  <si>
    <t>Business acquisition</t>
  </si>
  <si>
    <t>Stock-based compensation expense</t>
  </si>
  <si>
    <t>Fossil Group, Inc. Stockholders’ Equity</t>
  </si>
  <si>
    <t>Noncontrolling Interest</t>
  </si>
  <si>
    <t>EMPLOYEE BENEFIT PLANS (Summary of Stock Options and Stock Appreciation Rights Activity) (Details) - USD ($) $ / shares in Units, shares in Thousands, $ in Thousands</t>
  </si>
  <si>
    <t>12 Months Ended</t>
  </si>
  <si>
    <t>Shares</t>
  </si>
  <si>
    <t>Outstanding at beginning of period (in shares)</t>
  </si>
  <si>
    <t>Granted (in shares)</t>
  </si>
  <si>
    <t>Exercised (in shares)</t>
  </si>
  <si>
    <t>Forfeited or 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t>
  </si>
  <si>
    <t>Outstanding (in years)</t>
  </si>
  <si>
    <t>6 years 10 months 24 days</t>
  </si>
  <si>
    <t>8 years 8 months 12 days</t>
  </si>
  <si>
    <t>Exercisable at end of period (in years)</t>
  </si>
  <si>
    <t>4 years 7 months 6 days</t>
  </si>
  <si>
    <t>Aggregate Intrinsic Value</t>
  </si>
  <si>
    <t>Aggregate intrinsic value outstanding</t>
  </si>
  <si>
    <t>Exercised</t>
  </si>
  <si>
    <t>Exercisable at end of period</t>
  </si>
  <si>
    <t>EMPLOYEE BENEFIT PLANS (Summary of Stock Options and Stock Appreciation Rights Outstanding and Exercisable) (Details) shares in Thousands</t>
  </si>
  <si>
    <t>Apr. 02, 2016$ / sharesshares</t>
  </si>
  <si>
    <t>Stock options</t>
  </si>
  <si>
    <t>Stock-based compensation plans disclosures</t>
  </si>
  <si>
    <t>Stock Options Outstanding, Number Of Shares (in shares) | shares</t>
  </si>
  <si>
    <t>Stock Options Outstanding, Weighted- Average Exercise Price (in dollars per share)</t>
  </si>
  <si>
    <t>Stock Options Outstanding, Weighted- Average Remaining Contractual Term</t>
  </si>
  <si>
    <t>4 years 6 months</t>
  </si>
  <si>
    <t>Stock Options Exercisable, Number Of Shares (in shares) | shares</t>
  </si>
  <si>
    <t>Stock Options Exercisable, Weighted- Average Exercise Price (in dollars per share)</t>
  </si>
  <si>
    <t>Stock appreciation rights</t>
  </si>
  <si>
    <t>Stock Appreciation Rights Outstanding, Number Of Shares (in shares) | shares</t>
  </si>
  <si>
    <t>Stock Appreciation Rights Outstanding, Weighted- Average Exercise Price (in dollars per share)</t>
  </si>
  <si>
    <t>Stock Appreciation Rights Outstanding, Weighted- Average Remaining Contractual Term</t>
  </si>
  <si>
    <t>7 years 4 months 24 days</t>
  </si>
  <si>
    <t>Stock Appreciation Rights Exercisable, Number Of Shares (in shares) | shares</t>
  </si>
  <si>
    <t>Stock Appreciation Rights Exercisable, Weighted- Average Exercise Price (in dollars per share)</t>
  </si>
  <si>
    <t>$13.65 - $29.78 | Stock options</t>
  </si>
  <si>
    <t>Stock Options Outstanding, lower range (in dollars per share)</t>
  </si>
  <si>
    <t>Stock Options Outstanding, upper range (in dollars per share)</t>
  </si>
  <si>
    <t>2 years 10 months 24 days</t>
  </si>
  <si>
    <t>$13.65 - $29.78 | Stock appreciation rights</t>
  </si>
  <si>
    <t>Stock Appreciation Rights Outstanding, lower range (in dollars per share)</t>
  </si>
  <si>
    <t>Stock Appreciation Rights Outstanding, upper range (in dollars per share)</t>
  </si>
  <si>
    <t>$30.71 - $47.99 | Stock options</t>
  </si>
  <si>
    <t>2 years 9 months 18 days</t>
  </si>
  <si>
    <t>$30.71 - $47.99 | Stock appreciation rights</t>
  </si>
  <si>
    <t>7 years 8 months 12 days</t>
  </si>
  <si>
    <t>$55.04 - $83.83 | Stock options</t>
  </si>
  <si>
    <t>$55.04 - $83.83 | Stock appreciation rights</t>
  </si>
  <si>
    <t>6 years 4 months 24 days</t>
  </si>
  <si>
    <t>$95.91 - $131.46 | Stock options</t>
  </si>
  <si>
    <t>5 years 8 months 12 days</t>
  </si>
  <si>
    <t>$95.91 - $131.46 | Stock appreciation rights</t>
  </si>
  <si>
    <t>5 years 2 months 12 days</t>
  </si>
  <si>
    <t>EMPLOYEE BENEFIT PLANS (Summary of Restricted Stock, Restricted Stock Units and Performance Restricted Stock Units Activity) (Details) - Restricted Stock, Restricted Stock Units and Performance Restricted Stock Units $ / shares in Units, shares in Thousands, $ in Millions</t>
  </si>
  <si>
    <t>Apr. 02, 2016USD ($)$ / sharesshares</t>
  </si>
  <si>
    <t>Number of Shares</t>
  </si>
  <si>
    <t>Nonvested at beginning of period (in shares) | shares</t>
  </si>
  <si>
    <t>Granted (in shares) | shares</t>
  </si>
  <si>
    <t>Vested (in shares) | shares</t>
  </si>
  <si>
    <t>Forfeited (in shares) | shares</t>
  </si>
  <si>
    <t>Nonvested at end of period (in shares) | shares</t>
  </si>
  <si>
    <t>Weighted-Average Grant Date Fair Value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Fair value of restricted stock and restricted stock units vested | $</t>
  </si>
  <si>
    <t>ACCUMULATED OTHER COMPREHENSIVE INCOME (LOSS) (Details) - USD ($) $ in Thousands</t>
  </si>
  <si>
    <t>Accumulated Other Comprehensive Income (Loss), Net of Tax</t>
  </si>
  <si>
    <t>Currency Translation Adjustments</t>
  </si>
  <si>
    <t>Other comprehensive income (loss) before reclassifications</t>
  </si>
  <si>
    <t>Tax (expense) benefit</t>
  </si>
  <si>
    <t>Amounts reclassed from accumulated other comprehensive income</t>
  </si>
  <si>
    <t>Cash Flow Hedges | Forward Contracts</t>
  </si>
  <si>
    <t>Cash Flow Hedges | Interest Rate Swaps</t>
  </si>
  <si>
    <t>Pension Plan</t>
  </si>
  <si>
    <t>Total</t>
  </si>
  <si>
    <t>SEGMENT INFORMATION (Summary Information by Operating Segment) (Details) - USD ($) $ in Thousands</t>
  </si>
  <si>
    <t>Net Sales</t>
  </si>
  <si>
    <t>Operating Income</t>
  </si>
  <si>
    <t>Operating segments | Americas</t>
  </si>
  <si>
    <t>Operating segments | Europe</t>
  </si>
  <si>
    <t>Operating segments | Asia</t>
  </si>
  <si>
    <t>Corporate</t>
  </si>
  <si>
    <t>SEGMENT INFORMATION (Schedule of Net Sales for Each Class of Similar Products) (Details) - USD ($) $ in Thousands</t>
  </si>
  <si>
    <t>Net sales for each class of similar products</t>
  </si>
  <si>
    <t>Percentage of Total</t>
  </si>
  <si>
    <t>100.00%</t>
  </si>
  <si>
    <t>Watches</t>
  </si>
  <si>
    <t>75.20%</t>
  </si>
  <si>
    <t>76.10%</t>
  </si>
  <si>
    <t>Leathers</t>
  </si>
  <si>
    <t>14.00%</t>
  </si>
  <si>
    <t>12.80%</t>
  </si>
  <si>
    <t>Jewelry</t>
  </si>
  <si>
    <t>8.30%</t>
  </si>
  <si>
    <t>8.70%</t>
  </si>
  <si>
    <t>2.50%</t>
  </si>
  <si>
    <t>2.40%</t>
  </si>
  <si>
    <t>DERIVATIVES AND RISK MANAGEMENT (Cash Flow Hedges) (Details) € in Millions, ¥ in Millions, £ in Millions, MXN in Millions, CAD in Millions, AUD in Millions</t>
  </si>
  <si>
    <t>Mar. 20, 2015</t>
  </si>
  <si>
    <t>Jul. 26, 2013</t>
  </si>
  <si>
    <t>Apr. 02, 2016JPY (¥)</t>
  </si>
  <si>
    <t>Apr. 02, 2016AUD</t>
  </si>
  <si>
    <t>Apr. 02, 2016MXN</t>
  </si>
  <si>
    <t>Apr. 02, 2016CAD</t>
  </si>
  <si>
    <t>Apr. 02, 2016GBP (£)</t>
  </si>
  <si>
    <t>Derivative [Line Items]</t>
  </si>
  <si>
    <t>Maximum Length of Time, Foreign Currency Cash Flow Hedge</t>
  </si>
  <si>
    <t>24 months</t>
  </si>
  <si>
    <t>Forecasted purchases to manage fluctuations (up to) (as a percent)</t>
  </si>
  <si>
    <t>85.00%</t>
  </si>
  <si>
    <t>Hedges resulted in ineffectiveness</t>
  </si>
  <si>
    <t>Gain (loss) reclassified into earnings</t>
  </si>
  <si>
    <t>U.S. term loan</t>
  </si>
  <si>
    <t>Interest Rate Swaps</t>
  </si>
  <si>
    <t>Derivative, term of contract</t>
  </si>
  <si>
    <t>10 years</t>
  </si>
  <si>
    <t>Designated as cash flow hedges | Forward Contracts | Euro</t>
  </si>
  <si>
    <t>Notional amount</t>
  </si>
  <si>
    <t>Designated as cash flow hedges | Forward Contracts | British pound</t>
  </si>
  <si>
    <t>Designated as cash flow hedges | Forward Contracts | Canadian dollar</t>
  </si>
  <si>
    <t>Designated as cash flow hedges | Forward Contracts | Japanese yen</t>
  </si>
  <si>
    <t>Designated as cash flow hedges | Forward Contracts | Mexican peso</t>
  </si>
  <si>
    <t>Designated as cash flow hedges | Forward Contracts | Australian dollar</t>
  </si>
  <si>
    <t>Designated as cash flow hedges | Forward Contracts | U.S. dollar</t>
  </si>
  <si>
    <t>Designated as cash flow hedges | Interest Rate Swaps</t>
  </si>
  <si>
    <t>Description of base rate</t>
  </si>
  <si>
    <t>1-month London Interbank Offer Rate ("LIBOR") based variable rate</t>
  </si>
  <si>
    <t>Fixed interest rate (as a percent)</t>
  </si>
  <si>
    <t>1.288%</t>
  </si>
  <si>
    <t>Designated as cash flow hedges | Interest Rate Swaps | Consolidated leverage ratio (the Ratio) less than 1.00 to 1.00</t>
  </si>
  <si>
    <t>Applicable margin based on the Company's consolidated leverage ratio (as a percent)</t>
  </si>
  <si>
    <t>1.25%</t>
  </si>
  <si>
    <t>Consolidated leverage ratio used to calculate variable rate of debt (as a percent)</t>
  </si>
  <si>
    <t>Designated as cash flow hedges | Interest Rate Swaps | Consolidated leverage ratio (the Ratio) greater than 2.00 to 1.00</t>
  </si>
  <si>
    <t>2.00%</t>
  </si>
  <si>
    <t>Amount Reclassified from AOCI | Cash Flow Hedges</t>
  </si>
  <si>
    <t>DERIVATIVES AND RISK MANAGEMENT (Net Investment Hedges) (Details) € in Millions, £ in Millions, SFr in Millions</t>
  </si>
  <si>
    <t>Jan. 02, 2016CHF (SFr)</t>
  </si>
  <si>
    <t>Jan. 02, 2016GBP (£)</t>
  </si>
  <si>
    <t>Net investment hedges | Forward Contracts</t>
  </si>
  <si>
    <t>Hedged amount</t>
  </si>
  <si>
    <t>DERIVATIVES AND RISK MANAGEMENT (Non-designated Hedges) (Details) $ in Thousands, € in Millions, £ in Millions, ZAR in Millions, SFr in Millions</t>
  </si>
  <si>
    <t>Apr. 02, 2016ZAR</t>
  </si>
  <si>
    <t>Gain (loss) on derivative used in net investment hedge, net of tax</t>
  </si>
  <si>
    <t>Forward Contracts | Net investment hedges</t>
  </si>
  <si>
    <t>Forward Contracts | Net investment hedges | Swiss francs</t>
  </si>
  <si>
    <t>Fair value of designated forward contracts</t>
  </si>
  <si>
    <t>Forward Contracts | Net investment hedges | British pound</t>
  </si>
  <si>
    <t>Forward Contracts | Forward contracts not designated as hedging instruments</t>
  </si>
  <si>
    <t>Hedged amount | ZAR</t>
  </si>
  <si>
    <t>DERIVATIVES AND RISK MANAGEMENT (Derivative Instruments Recognized in Other Comprehensive Income (Loss)) (Details) - USD ($) $ in Thousands</t>
  </si>
  <si>
    <t>Total gain (loss) recognized in other comprehensive income (loss), net of taxes</t>
  </si>
  <si>
    <t>Cash flow hedges | Forward Contracts</t>
  </si>
  <si>
    <t>Cash flow hedges | Interest Rate Swaps</t>
  </si>
  <si>
    <t>DERIVATIVES AND RISK MANAGEMENT (Derivative Instruments Designated and Qualifying as Cash Flow Hedges) (Details) - USD ($) $ in Thousands</t>
  </si>
  <si>
    <t>Forward Contracts | Forward contracts designated as cash flow hedging instruments | Cash flow hedges</t>
  </si>
  <si>
    <t>Effective portion of gains and losses on derivative instruments</t>
  </si>
  <si>
    <t>Total gain (loss) reclassified from other comprehensive income (loss)</t>
  </si>
  <si>
    <t>Total gain (loss) recognized in income</t>
  </si>
  <si>
    <t>Interest Rate Swaps | Forward contracts designated as cash flow hedging instruments | Cash flow hedges</t>
  </si>
  <si>
    <t>DERIVATIVES AND RISK MANAGEMENT (Fair Value Amounts for Derivative Instruments) (Details) - USD ($) $ in Thousands</t>
  </si>
  <si>
    <t>Fair value of derivative instruments</t>
  </si>
  <si>
    <t>Asset Derivatives, Fair Value</t>
  </si>
  <si>
    <t>Liability Derivatives, Fair Value</t>
  </si>
  <si>
    <t>Net loss expected to be reclassified into earnings within the next twelve months</t>
  </si>
  <si>
    <t>Forward Contracts | Forward contracts designated as cash flow hedging instruments | Prepaid expenses and other current assets</t>
  </si>
  <si>
    <t>Forward Contracts | Forward contracts designated as cash flow hedging instruments | Accrued expenses- other</t>
  </si>
  <si>
    <t>Forward Contracts | Forward contracts designated as cash flow hedging instruments | Cash flow hedges | Prepaid expenses and other current assets</t>
  </si>
  <si>
    <t>Forward Contracts | Forward contracts designated as cash flow hedging instruments | Cash flow hedges | Intangible and other assets-net</t>
  </si>
  <si>
    <t>Forward Contracts | Forward contracts designated as cash flow hedging instruments | Cash flow hedges | Accrued expenses- other</t>
  </si>
  <si>
    <t>Forward Contracts | Forward contracts designated as cash flow hedging instruments | Cash flow hedges | Other long-term liabilities</t>
  </si>
  <si>
    <t>Forward Contracts | Forward contracts not designated as hedging instruments | Prepaid expenses and other current assets</t>
  </si>
  <si>
    <t>Forward Contracts | Forward contracts not designated as hedging instruments | Accrued expenses- other</t>
  </si>
  <si>
    <t>Interest Rate Swaps | Forward contracts designated as cash flow hedging instruments | Cash flow hedges | Prepaid expenses and other current assets</t>
  </si>
  <si>
    <t>Interest Rate Swaps | Forward contracts designated as cash flow hedging instruments | Cash flow hedges | Intangible and other assets-net</t>
  </si>
  <si>
    <t>Interest Rate Swaps | Forward contracts designated as cash flow hedging instruments | Cash flow hedges | Accrued expenses- other</t>
  </si>
  <si>
    <t>Interest Rate Swaps | Forward contracts designated as cash flow hedging instruments | Cash flow hedges | Other long-term liabilities</t>
  </si>
  <si>
    <t>FAIR VALUE MEASUREMENTS (Fair Value Hierarchy of Assets and Liabilities Measured at Fair Value on a Recurring Basis) (Details) - Fair Value Measurement, Recurring Basis - USD ($) $ in Thousands</t>
  </si>
  <si>
    <t>Assets:</t>
  </si>
  <si>
    <t>Forward contracts</t>
  </si>
  <si>
    <t>Investment in publicly traded mutual funds</t>
  </si>
  <si>
    <t>Net investment hedges</t>
  </si>
  <si>
    <t>Interest rate swap</t>
  </si>
  <si>
    <t>Liabilities:</t>
  </si>
  <si>
    <t>Contingent consideration</t>
  </si>
  <si>
    <t>FAIR VALUE MEASUREMENTS (Narratives) (Details) - Jan. 02, 2016 € in Millions, $ in Millions</t>
  </si>
  <si>
    <t>USD ($)</t>
  </si>
  <si>
    <t>EUR (€)</t>
  </si>
  <si>
    <t>Contingent consideration, Fossil Spain | Level 3</t>
  </si>
  <si>
    <t>Fair value hierarchy for assets and liabilities measured at fair value on a nonrecurring basis</t>
  </si>
  <si>
    <t>INTANGIBLE AND OTHER ASSETS (Intangible and Other Assets) (Details) - USD ($) $ in Thousands</t>
  </si>
  <si>
    <t>Intangibles-subject to amortization:</t>
  </si>
  <si>
    <t>Gross Amount</t>
  </si>
  <si>
    <t>Accumulated Amortization</t>
  </si>
  <si>
    <t>Intangibles-not subject to amortization:</t>
  </si>
  <si>
    <t>Other assets:</t>
  </si>
  <si>
    <t>Total intangible and other assets-net</t>
  </si>
  <si>
    <t>Key money deposits</t>
  </si>
  <si>
    <t>Key money deposits | Minimum</t>
  </si>
  <si>
    <t>Amortization period based on initial lease term</t>
  </si>
  <si>
    <t>4 years</t>
  </si>
  <si>
    <t>Key money deposits | Maximum</t>
  </si>
  <si>
    <t>18 years</t>
  </si>
  <si>
    <t>Other deposits</t>
  </si>
  <si>
    <t>Deferred compensation plan assets</t>
  </si>
  <si>
    <t>Deferred tax asset-net</t>
  </si>
  <si>
    <t>Restricted cash</t>
  </si>
  <si>
    <t>Shop-in-shop</t>
  </si>
  <si>
    <t>Investments</t>
  </si>
  <si>
    <t>Trademarks</t>
  </si>
  <si>
    <t>Customer lists</t>
  </si>
  <si>
    <t>Customer lists | Minimum</t>
  </si>
  <si>
    <t>Customer lists | Maximum</t>
  </si>
  <si>
    <t>Patents</t>
  </si>
  <si>
    <t>Patents | Minimum</t>
  </si>
  <si>
    <t>Patents | Maximum</t>
  </si>
  <si>
    <t>20 years</t>
  </si>
  <si>
    <t>Noncompete agreement</t>
  </si>
  <si>
    <t>Noncompete agreement | Minimum</t>
  </si>
  <si>
    <t>Noncompete agreement | Maximum</t>
  </si>
  <si>
    <t>Other | Minimum</t>
  </si>
  <si>
    <t>Other | Maximum</t>
  </si>
  <si>
    <t>INTANGIBLE AND OTHER ASSETS (Amortization Expense) (Details) - USD ($) $ in Thousands</t>
  </si>
  <si>
    <t>Amortization expense for intangible assets</t>
  </si>
  <si>
    <t>Estimated aggregate future amortization expense by fiscal year</t>
  </si>
  <si>
    <t>2016 (remaining)</t>
  </si>
  <si>
    <t>DEBT ACTIVITY (Details) - USD ($) $ in Thousands</t>
  </si>
  <si>
    <t>Jan. 03, 2015</t>
  </si>
  <si>
    <t>Debt Instrument [Line Items]</t>
  </si>
  <si>
    <t>International cash balance</t>
  </si>
  <si>
    <t>Repayment of borrowings</t>
  </si>
  <si>
    <t>Interest paid</t>
  </si>
  <si>
    <t>U.S. revolving line of credit</t>
  </si>
  <si>
    <t>Total borrowings</t>
  </si>
  <si>
    <t>Available borrowing capacity</t>
  </si>
  <si>
    <t>Interest expense incurred</t>
  </si>
</sst>
</file>

<file path=xl/styles.xml><?xml version="1.0" encoding="utf-8"?>
<styleSheet xmlns="http://schemas.openxmlformats.org/spreadsheetml/2006/main">
  <numFmts count="16">
    <numFmt formatCode="_(&quot;$ &quot;#,##0_);_(&quot;$ &quot;(#,##0)" numFmtId="165"/>
    <numFmt formatCode="_(&quot;$ &quot;#,##0.00_);_(&quot;$ &quot;(#,##0.00)" numFmtId="166"/>
    <numFmt formatCode="_(&quot;€ &quot;#,##0.0_);_(&quot;€ &quot;(#,##0.0)" numFmtId="167"/>
    <numFmt formatCode="_(&quot;$ &quot;#,##0.0_);_(&quot;$ &quot;(#,##0.0)" numFmtId="168"/>
    <numFmt formatCode="#,##0.0_);(#,##0.0)" numFmtId="169"/>
    <numFmt formatCode="_(&quot;£ &quot;#,##0.0_);_(&quot;£ &quot;(#,##0.0)" numFmtId="170"/>
    <numFmt formatCode="_(&quot;CAD &quot;#,##0_);_(&quot;CAD &quot;(#,##0)" numFmtId="171"/>
    <numFmt formatCode="_(&quot;¥ &quot;#,##0.0_);_(&quot;¥ &quot;(#,##0.0)" numFmtId="172"/>
    <numFmt formatCode="_(&quot;MXN &quot;#,##0.0_);_(&quot;MXN &quot;(#,##0.0)" numFmtId="173"/>
    <numFmt formatCode="_(&quot;AUD &quot;#,##0_);_(&quot;AUD &quot;(#,##0)" numFmtId="174"/>
    <numFmt formatCode="_(&quot;¥ &quot;#,##0_);_(&quot;¥ &quot;(#,##0)" numFmtId="175"/>
    <numFmt formatCode="_(&quot;€ &quot;#,##0_);_(&quot;€ &quot;(#,##0)" numFmtId="176"/>
    <numFmt formatCode="_(&quot;SFr &quot;#,##0_);_(&quot;SFr &quot;(#,##0)" numFmtId="177"/>
    <numFmt formatCode="_(&quot;£ &quot;#,##0_);_(&quot;£ &quot;(#,##0)" numFmtId="178"/>
    <numFmt formatCode="_(&quot;ZAR &quot;#,##0_);_(&quot;ZAR &quot;(#,##0)" numFmtId="179"/>
    <numFmt formatCode="_(&quot;Level &quot;#,##0_);_(&quot;Level &quot;(#,##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83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48111204</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6750</v>
      </c>
      <c r="C3" s="7" t="n">
        <v>289275</v>
      </c>
    </row>
    <row r="4" spans="1:3">
      <c r="A4" s="4" t="s">
        <v>26</v>
      </c>
      <c r="B4" s="6" t="n">
        <v>236792</v>
      </c>
      <c r="C4" s="6" t="n">
        <v>370761</v>
      </c>
    </row>
    <row r="5" spans="1:3">
      <c r="A5" s="4" t="s">
        <v>27</v>
      </c>
      <c r="B5" s="6" t="n">
        <v>630004</v>
      </c>
      <c r="C5" s="6" t="n">
        <v>625344</v>
      </c>
    </row>
    <row r="6" spans="1:3">
      <c r="A6" s="4" t="s">
        <v>28</v>
      </c>
      <c r="B6" s="6" t="n">
        <v>166956</v>
      </c>
      <c r="C6" s="6" t="n">
        <v>157290</v>
      </c>
    </row>
    <row r="7" spans="1:3">
      <c r="A7" s="4" t="s">
        <v>29</v>
      </c>
      <c r="B7" s="6" t="n">
        <v>1340502</v>
      </c>
      <c r="C7" s="6" t="n">
        <v>1442670</v>
      </c>
    </row>
    <row r="8" spans="1:3">
      <c r="A8" s="4" t="s">
        <v>30</v>
      </c>
      <c r="B8" s="6" t="n">
        <v>332367</v>
      </c>
      <c r="C8" s="6" t="n">
        <v>326370</v>
      </c>
    </row>
    <row r="9" spans="1:3">
      <c r="A9" s="4" t="s">
        <v>31</v>
      </c>
      <c r="B9" s="6" t="n">
        <v>362657</v>
      </c>
      <c r="C9" s="6" t="n">
        <v>359394</v>
      </c>
    </row>
    <row r="10" spans="1:3">
      <c r="A10" s="4" t="s">
        <v>32</v>
      </c>
      <c r="B10" s="6" t="n">
        <v>224738</v>
      </c>
      <c r="C10" s="6" t="n">
        <v>227227</v>
      </c>
    </row>
    <row r="11" spans="1:3">
      <c r="A11" s="4" t="s">
        <v>33</v>
      </c>
      <c r="B11" s="6" t="n">
        <v>919762</v>
      </c>
      <c r="C11" s="6" t="n">
        <v>912991</v>
      </c>
    </row>
    <row r="12" spans="1:3">
      <c r="A12" s="4" t="s">
        <v>34</v>
      </c>
      <c r="B12" s="6" t="n">
        <v>2260264</v>
      </c>
      <c r="C12" s="6" t="n">
        <v>2355661</v>
      </c>
    </row>
    <row r="13" spans="1:3">
      <c r="A13" s="3" t="s">
        <v>35</v>
      </c>
    </row>
    <row r="14" spans="1:3">
      <c r="A14" s="4" t="s">
        <v>36</v>
      </c>
      <c r="B14" s="6" t="n">
        <v>159852</v>
      </c>
      <c r="C14" s="6" t="n">
        <v>208083</v>
      </c>
    </row>
    <row r="15" spans="1:3">
      <c r="A15" s="4" t="s">
        <v>37</v>
      </c>
      <c r="B15" s="6" t="n">
        <v>23288</v>
      </c>
      <c r="C15" s="6" t="n">
        <v>23159</v>
      </c>
    </row>
    <row r="16" spans="1:3">
      <c r="A16" s="3" t="s">
        <v>38</v>
      </c>
    </row>
    <row r="17" spans="1:3">
      <c r="A17" s="4" t="s">
        <v>39</v>
      </c>
      <c r="B17" s="6" t="n">
        <v>58490</v>
      </c>
      <c r="C17" s="6" t="n">
        <v>61496</v>
      </c>
    </row>
    <row r="18" spans="1:3">
      <c r="A18" s="4" t="s">
        <v>40</v>
      </c>
      <c r="B18" s="6" t="n">
        <v>13460</v>
      </c>
      <c r="C18" s="6" t="n">
        <v>38359</v>
      </c>
    </row>
    <row r="19" spans="1:3">
      <c r="A19" s="4" t="s">
        <v>41</v>
      </c>
      <c r="B19" s="6" t="n">
        <v>16105</v>
      </c>
      <c r="C19" s="6" t="n">
        <v>28918</v>
      </c>
    </row>
    <row r="20" spans="1:3">
      <c r="A20" s="4" t="s">
        <v>42</v>
      </c>
      <c r="B20" s="6" t="n">
        <v>15941</v>
      </c>
      <c r="C20" s="6" t="n">
        <v>44425</v>
      </c>
    </row>
    <row r="21" spans="1:3">
      <c r="A21" s="4" t="s">
        <v>43</v>
      </c>
      <c r="B21" s="6" t="n">
        <v>82956</v>
      </c>
      <c r="C21" s="6" t="n">
        <v>76592</v>
      </c>
    </row>
    <row r="22" spans="1:3">
      <c r="A22" s="4" t="s">
        <v>44</v>
      </c>
      <c r="B22" s="6" t="n">
        <v>2805</v>
      </c>
      <c r="C22" s="6" t="n">
        <v>8497</v>
      </c>
    </row>
    <row r="23" spans="1:3">
      <c r="A23" s="4" t="s">
        <v>45</v>
      </c>
      <c r="B23" s="6" t="n">
        <v>372897</v>
      </c>
      <c r="C23" s="6" t="n">
        <v>489529</v>
      </c>
    </row>
    <row r="24" spans="1:3">
      <c r="A24" s="4" t="s">
        <v>46</v>
      </c>
      <c r="B24" s="6" t="n">
        <v>20861</v>
      </c>
      <c r="C24" s="6" t="n">
        <v>20634</v>
      </c>
    </row>
    <row r="25" spans="1:3">
      <c r="A25" s="4" t="s">
        <v>47</v>
      </c>
      <c r="B25" s="6" t="n">
        <v>68437</v>
      </c>
      <c r="C25" s="6" t="n">
        <v>75165</v>
      </c>
    </row>
    <row r="26" spans="1:3">
      <c r="A26" s="4" t="s">
        <v>48</v>
      </c>
      <c r="B26" s="6" t="n">
        <v>799939</v>
      </c>
      <c r="C26" s="6" t="n">
        <v>785076</v>
      </c>
    </row>
    <row r="27" spans="1:3">
      <c r="A27" s="4" t="s">
        <v>49</v>
      </c>
      <c r="B27" s="6" t="n">
        <v>53697</v>
      </c>
      <c r="C27" s="6" t="n">
        <v>52714</v>
      </c>
    </row>
    <row r="28" spans="1:3">
      <c r="A28" s="4" t="s">
        <v>50</v>
      </c>
      <c r="B28" s="7" t="n">
        <v>942934</v>
      </c>
      <c r="C28" s="7" t="n">
        <v>933589</v>
      </c>
    </row>
    <row r="29" spans="1:3">
      <c r="A29" s="4" t="s">
        <v>51</v>
      </c>
      <c r="B29" s="4" t="s">
        <v>52</v>
      </c>
      <c r="C29" s="4" t="s">
        <v>52</v>
      </c>
    </row>
    <row r="30" spans="1:3">
      <c r="A30" s="3" t="s">
        <v>53</v>
      </c>
    </row>
    <row r="31" spans="1:3">
      <c r="A31" s="4" t="s">
        <v>54</v>
      </c>
      <c r="B31" s="7" t="n">
        <v>481</v>
      </c>
      <c r="C31" s="7" t="n">
        <v>481</v>
      </c>
    </row>
    <row r="32" spans="1:3">
      <c r="A32" s="4" t="s">
        <v>55</v>
      </c>
      <c r="B32" s="6" t="n">
        <v>192183</v>
      </c>
      <c r="C32" s="6" t="n">
        <v>187456</v>
      </c>
    </row>
    <row r="33" spans="1:3">
      <c r="A33" s="4" t="s">
        <v>56</v>
      </c>
      <c r="B33" s="6" t="n">
        <v>815558</v>
      </c>
      <c r="C33" s="6" t="n">
        <v>813957</v>
      </c>
    </row>
    <row r="34" spans="1:3">
      <c r="A34" s="4" t="s">
        <v>57</v>
      </c>
      <c r="B34" s="6" t="n">
        <v>-72003</v>
      </c>
      <c r="C34" s="6" t="n">
        <v>-80506</v>
      </c>
    </row>
    <row r="35" spans="1:3">
      <c r="A35" s="4" t="s">
        <v>58</v>
      </c>
      <c r="B35" s="6" t="n">
        <v>936219</v>
      </c>
      <c r="C35" s="6" t="n">
        <v>921388</v>
      </c>
    </row>
    <row r="36" spans="1:3">
      <c r="A36" s="4" t="s">
        <v>59</v>
      </c>
      <c r="B36" s="6" t="n">
        <v>8214</v>
      </c>
      <c r="C36" s="6" t="n">
        <v>11155</v>
      </c>
    </row>
    <row r="37" spans="1:3">
      <c r="A37" s="4" t="s">
        <v>60</v>
      </c>
      <c r="B37" s="6" t="n">
        <v>944433</v>
      </c>
      <c r="C37" s="6" t="n">
        <v>932543</v>
      </c>
    </row>
    <row r="38" spans="1:3">
      <c r="A38" s="4" t="s">
        <v>61</v>
      </c>
      <c r="B38" s="7" t="n">
        <v>2260264</v>
      </c>
      <c r="C38" s="7" t="n">
        <v>23556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34</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91</v>
      </c>
      <c r="B1" s="2" t="s">
        <v>1</v>
      </c>
    </row>
    <row r="2" spans="1:2">
      <c r="B2" s="2" t="s">
        <v>2</v>
      </c>
    </row>
    <row r="3" spans="1:2">
      <c r="A3" s="3" t="s">
        <v>13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9</v>
      </c>
      <c r="B1" s="2" t="s">
        <v>1</v>
      </c>
    </row>
    <row r="2" spans="1:2">
      <c r="B2" s="2" t="s">
        <v>2</v>
      </c>
    </row>
    <row r="3" spans="1:2">
      <c r="A3" s="3" t="s">
        <v>14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5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74122</v>
      </c>
      <c r="C3" s="7" t="n">
        <v>84558</v>
      </c>
    </row>
    <row r="4" spans="1:3">
      <c r="A4" s="4" t="s">
        <v>65</v>
      </c>
      <c r="B4" s="7" t="n">
        <v>420496</v>
      </c>
      <c r="C4" s="7" t="n">
        <v>398068</v>
      </c>
    </row>
    <row r="5" spans="1:3">
      <c r="A5" s="4" t="s">
        <v>66</v>
      </c>
      <c r="B5" s="6" t="n">
        <v>48127</v>
      </c>
      <c r="C5" s="6" t="n">
        <v>48125</v>
      </c>
    </row>
    <row r="6" spans="1:3">
      <c r="A6" s="4" t="s">
        <v>67</v>
      </c>
      <c r="B6" s="6" t="n">
        <v>48127</v>
      </c>
      <c r="C6" s="6" t="n">
        <v>481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65</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69</v>
      </c>
    </row>
    <row r="3" spans="1:3">
      <c r="A3" s="3" t="s">
        <v>180</v>
      </c>
    </row>
    <row r="4" spans="1:3">
      <c r="A4" s="4" t="s">
        <v>243</v>
      </c>
      <c r="B4" s="7" t="n">
        <v>3300</v>
      </c>
    </row>
    <row r="5" spans="1:3">
      <c r="A5" s="3" t="s">
        <v>244</v>
      </c>
    </row>
    <row r="6" spans="1:3">
      <c r="A6" s="4" t="s">
        <v>85</v>
      </c>
      <c r="B6" s="7" t="n">
        <v>5793</v>
      </c>
      <c r="C6" s="7" t="n">
        <v>38070</v>
      </c>
    </row>
    <row r="7" spans="1:3">
      <c r="A7" s="3" t="s">
        <v>245</v>
      </c>
    </row>
    <row r="8" spans="1:3">
      <c r="A8" s="4" t="s">
        <v>246</v>
      </c>
      <c r="B8" s="6" t="n">
        <v>48132</v>
      </c>
      <c r="C8" s="6" t="n">
        <v>50294</v>
      </c>
    </row>
    <row r="9" spans="1:3">
      <c r="A9" s="4" t="s">
        <v>247</v>
      </c>
      <c r="B9" s="8" t="n">
        <v>0.12</v>
      </c>
      <c r="C9" s="8" t="n">
        <v>0.76</v>
      </c>
    </row>
    <row r="10" spans="1:3">
      <c r="A10" s="3" t="s">
        <v>248</v>
      </c>
    </row>
    <row r="11" spans="1:3">
      <c r="A11" s="4" t="s">
        <v>246</v>
      </c>
      <c r="B11" s="6" t="n">
        <v>48132</v>
      </c>
      <c r="C11" s="6" t="n">
        <v>50294</v>
      </c>
    </row>
    <row r="12" spans="1:3">
      <c r="A12" s="4" t="s">
        <v>249</v>
      </c>
      <c r="B12" s="6" t="n">
        <v>124</v>
      </c>
      <c r="C12" s="6" t="n">
        <v>173</v>
      </c>
    </row>
    <row r="13" spans="1:3">
      <c r="A13" s="4" t="s">
        <v>250</v>
      </c>
      <c r="B13" s="6" t="n">
        <v>48256</v>
      </c>
      <c r="C13" s="6" t="n">
        <v>50467</v>
      </c>
    </row>
    <row r="14" spans="1:3">
      <c r="A14" s="4" t="s">
        <v>251</v>
      </c>
      <c r="B14" s="8" t="n">
        <v>0.12</v>
      </c>
      <c r="C14" s="8" t="n">
        <v>0.75</v>
      </c>
    </row>
    <row r="15" spans="1:3">
      <c r="A15" s="3" t="s">
        <v>252</v>
      </c>
    </row>
    <row r="16" spans="1:3">
      <c r="A16" s="4" t="s">
        <v>253</v>
      </c>
      <c r="B16" s="6" t="n">
        <v>1400</v>
      </c>
      <c r="C16" s="6" t="n">
        <v>400</v>
      </c>
    </row>
    <row r="17" spans="1:3">
      <c r="A17" s="4" t="s">
        <v>254</v>
      </c>
    </row>
    <row r="18" spans="1:3">
      <c r="A18" s="3" t="s">
        <v>252</v>
      </c>
    </row>
    <row r="19" spans="1:3">
      <c r="A19" s="4" t="s">
        <v>253</v>
      </c>
      <c r="B19" s="6" t="n">
        <v>1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s>
  <sheetData>
    <row r="1" spans="1:9">
      <c r="A1" s="1" t="s">
        <v>255</v>
      </c>
      <c r="B1" s="2" t="s">
        <v>256</v>
      </c>
      <c r="C1" s="2" t="s">
        <v>257</v>
      </c>
      <c r="D1" s="2" t="s">
        <v>258</v>
      </c>
      <c r="E1" s="2" t="s">
        <v>259</v>
      </c>
      <c r="F1" s="2" t="s">
        <v>260</v>
      </c>
      <c r="G1" s="2" t="s">
        <v>261</v>
      </c>
      <c r="H1" s="2" t="s">
        <v>262</v>
      </c>
      <c r="I1" s="2" t="s">
        <v>263</v>
      </c>
    </row>
    <row r="2" spans="1:9">
      <c r="A2" s="3" t="s">
        <v>264</v>
      </c>
    </row>
    <row r="3" spans="1:9">
      <c r="A3" s="4" t="s">
        <v>31</v>
      </c>
      <c r="E3" s="7" t="n">
        <v>362657000</v>
      </c>
      <c r="F3" s="7" t="n">
        <v>359394000</v>
      </c>
    </row>
    <row r="4" spans="1:9">
      <c r="A4" s="4" t="s">
        <v>265</v>
      </c>
      <c r="E4" s="6" t="n">
        <v>0</v>
      </c>
      <c r="G4" s="7" t="n">
        <v>4970000</v>
      </c>
    </row>
    <row r="5" spans="1:9">
      <c r="A5" s="4" t="s">
        <v>266</v>
      </c>
    </row>
    <row r="6" spans="1:9">
      <c r="A6" s="3" t="s">
        <v>264</v>
      </c>
    </row>
    <row r="7" spans="1:9">
      <c r="A7" s="4" t="s">
        <v>267</v>
      </c>
      <c r="I7" s="7" t="n">
        <v>1050000000</v>
      </c>
    </row>
    <row r="8" spans="1:9">
      <c r="A8" s="4" t="s">
        <v>268</v>
      </c>
    </row>
    <row r="9" spans="1:9">
      <c r="A9" s="3" t="s">
        <v>264</v>
      </c>
    </row>
    <row r="10" spans="1:9">
      <c r="A10" s="4" t="s">
        <v>31</v>
      </c>
      <c r="B10" s="7" t="n">
        <v>164866000</v>
      </c>
    </row>
    <row r="11" spans="1:9">
      <c r="A11" s="4" t="s">
        <v>265</v>
      </c>
      <c r="B11" s="6" t="n">
        <v>215370000</v>
      </c>
    </row>
    <row r="12" spans="1:9">
      <c r="A12" s="4" t="s">
        <v>269</v>
      </c>
      <c r="B12" s="6" t="n">
        <v>1709000</v>
      </c>
    </row>
    <row r="13" spans="1:9">
      <c r="A13" s="4" t="s">
        <v>270</v>
      </c>
      <c r="B13" s="7" t="n">
        <v>60000000</v>
      </c>
    </row>
    <row r="14" spans="1:9">
      <c r="A14" s="4" t="s">
        <v>271</v>
      </c>
      <c r="F14" s="7" t="n">
        <v>8400000</v>
      </c>
    </row>
    <row r="15" spans="1:9">
      <c r="A15" s="4" t="s">
        <v>272</v>
      </c>
    </row>
    <row r="16" spans="1:9">
      <c r="A16" s="3" t="s">
        <v>264</v>
      </c>
    </row>
    <row r="17" spans="1:9">
      <c r="A17" s="4" t="s">
        <v>273</v>
      </c>
      <c r="D17" s="4" t="s">
        <v>274</v>
      </c>
    </row>
    <row r="18" spans="1:9">
      <c r="A18" s="4" t="s">
        <v>275</v>
      </c>
      <c r="C18" s="4" t="s">
        <v>274</v>
      </c>
    </row>
    <row r="19" spans="1:9">
      <c r="A19" s="4" t="s">
        <v>276</v>
      </c>
      <c r="E19" s="6" t="n">
        <v>4900000</v>
      </c>
      <c r="H19" s="9" t="n">
        <v>4.3</v>
      </c>
    </row>
    <row r="20" spans="1:9">
      <c r="A20" s="4" t="s">
        <v>277</v>
      </c>
      <c r="E20" s="7" t="n">
        <v>4000000</v>
      </c>
      <c r="H20" s="9" t="n">
        <v>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8</v>
      </c>
      <c r="B1" s="2" t="s">
        <v>279</v>
      </c>
      <c r="C1" s="2" t="s">
        <v>2</v>
      </c>
      <c r="D1" s="2" t="s">
        <v>69</v>
      </c>
      <c r="E1" s="2" t="s">
        <v>23</v>
      </c>
    </row>
    <row r="2" spans="1:5">
      <c r="A2" s="3" t="s">
        <v>264</v>
      </c>
    </row>
    <row r="3" spans="1:5">
      <c r="A3" s="4" t="s">
        <v>265</v>
      </c>
      <c r="C3" s="7" t="n">
        <v>0</v>
      </c>
      <c r="D3" s="7" t="n">
        <v>4970</v>
      </c>
    </row>
    <row r="4" spans="1:5">
      <c r="A4" s="4" t="s">
        <v>31</v>
      </c>
      <c r="C4" s="7" t="n">
        <v>362657</v>
      </c>
      <c r="E4" s="7" t="n">
        <v>359394</v>
      </c>
    </row>
    <row r="5" spans="1:5">
      <c r="A5" s="4" t="s">
        <v>280</v>
      </c>
    </row>
    <row r="6" spans="1:5">
      <c r="A6" s="3" t="s">
        <v>264</v>
      </c>
    </row>
    <row r="7" spans="1:5">
      <c r="A7" s="4" t="s">
        <v>281</v>
      </c>
      <c r="C7" s="4" t="s">
        <v>282</v>
      </c>
    </row>
    <row r="8" spans="1:5">
      <c r="A8" s="4" t="s">
        <v>283</v>
      </c>
    </row>
    <row r="9" spans="1:5">
      <c r="A9" s="3" t="s">
        <v>264</v>
      </c>
    </row>
    <row r="10" spans="1:5">
      <c r="A10" s="4" t="s">
        <v>281</v>
      </c>
      <c r="C10" s="4" t="s">
        <v>284</v>
      </c>
    </row>
    <row r="11" spans="1:5">
      <c r="A11" s="4" t="s">
        <v>268</v>
      </c>
    </row>
    <row r="12" spans="1:5">
      <c r="A12" s="3" t="s">
        <v>264</v>
      </c>
    </row>
    <row r="13" spans="1:5">
      <c r="A13" s="4" t="s">
        <v>265</v>
      </c>
      <c r="B13" s="7" t="n">
        <v>215370</v>
      </c>
    </row>
    <row r="14" spans="1:5">
      <c r="A14" s="4" t="s">
        <v>269</v>
      </c>
      <c r="B14" s="6" t="n">
        <v>1709</v>
      </c>
    </row>
    <row r="15" spans="1:5">
      <c r="A15" s="4" t="s">
        <v>285</v>
      </c>
      <c r="B15" s="6" t="n">
        <v>217079</v>
      </c>
    </row>
    <row r="16" spans="1:5">
      <c r="A16" s="4" t="s">
        <v>27</v>
      </c>
      <c r="B16" s="6" t="n">
        <v>13565</v>
      </c>
    </row>
    <row r="17" spans="1:5">
      <c r="A17" s="4" t="s">
        <v>28</v>
      </c>
      <c r="B17" s="6" t="n">
        <v>25</v>
      </c>
    </row>
    <row r="18" spans="1:5">
      <c r="A18" s="4" t="s">
        <v>286</v>
      </c>
      <c r="B18" s="6" t="n">
        <v>1190</v>
      </c>
    </row>
    <row r="19" spans="1:5">
      <c r="A19" s="4" t="s">
        <v>31</v>
      </c>
      <c r="B19" s="6" t="n">
        <v>164866</v>
      </c>
    </row>
    <row r="20" spans="1:5">
      <c r="A20" s="4" t="s">
        <v>287</v>
      </c>
      <c r="B20" s="6" t="n">
        <v>-14019</v>
      </c>
    </row>
    <row r="21" spans="1:5">
      <c r="A21" s="4" t="s">
        <v>288</v>
      </c>
      <c r="B21" s="6" t="n">
        <v>-11848</v>
      </c>
    </row>
    <row r="22" spans="1:5">
      <c r="A22" s="4" t="s">
        <v>289</v>
      </c>
      <c r="B22" s="6" t="n">
        <v>217079</v>
      </c>
    </row>
    <row r="23" spans="1:5">
      <c r="A23" s="4" t="s">
        <v>290</v>
      </c>
    </row>
    <row r="24" spans="1:5">
      <c r="A24" s="3" t="s">
        <v>264</v>
      </c>
    </row>
    <row r="25" spans="1:5">
      <c r="A25" s="4" t="s">
        <v>291</v>
      </c>
      <c r="B25" s="7" t="n">
        <v>15700</v>
      </c>
    </row>
    <row r="26" spans="1:5">
      <c r="A26" s="4" t="s">
        <v>281</v>
      </c>
      <c r="B26" s="4" t="s">
        <v>282</v>
      </c>
    </row>
    <row r="27" spans="1:5">
      <c r="A27" s="4" t="s">
        <v>292</v>
      </c>
    </row>
    <row r="28" spans="1:5">
      <c r="A28" s="3" t="s">
        <v>264</v>
      </c>
    </row>
    <row r="29" spans="1:5">
      <c r="A29" s="4" t="s">
        <v>291</v>
      </c>
      <c r="B29" s="7" t="n">
        <v>10800</v>
      </c>
    </row>
    <row r="30" spans="1:5">
      <c r="A30" s="4" t="s">
        <v>281</v>
      </c>
      <c r="B30" s="4" t="s">
        <v>293</v>
      </c>
    </row>
    <row r="31" spans="1:5">
      <c r="A31" s="4" t="s">
        <v>294</v>
      </c>
    </row>
    <row r="32" spans="1:5">
      <c r="A32" s="3" t="s">
        <v>264</v>
      </c>
    </row>
    <row r="33" spans="1:5">
      <c r="A33" s="4" t="s">
        <v>291</v>
      </c>
      <c r="B33" s="7" t="n">
        <v>36100</v>
      </c>
    </row>
    <row r="34" spans="1:5">
      <c r="A34" s="4" t="s">
        <v>281</v>
      </c>
      <c r="B34" s="4" t="s">
        <v>284</v>
      </c>
    </row>
    <row r="35" spans="1:5">
      <c r="A35" s="4" t="s">
        <v>295</v>
      </c>
    </row>
    <row r="36" spans="1:5">
      <c r="A36" s="3" t="s">
        <v>264</v>
      </c>
    </row>
    <row r="37" spans="1:5">
      <c r="A37" s="4" t="s">
        <v>291</v>
      </c>
      <c r="B37" s="7" t="n">
        <v>700</v>
      </c>
    </row>
    <row r="38" spans="1:5">
      <c r="A38" s="4" t="s">
        <v>281</v>
      </c>
      <c r="B38" s="4" t="s">
        <v>2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297</v>
      </c>
      <c r="B1" s="2" t="s">
        <v>1</v>
      </c>
    </row>
    <row r="2" spans="1:2">
      <c r="B2" s="2" t="s">
        <v>259</v>
      </c>
    </row>
    <row r="3" spans="1:2">
      <c r="A3" s="3" t="s">
        <v>298</v>
      </c>
    </row>
    <row r="4" spans="1:2">
      <c r="A4" s="4" t="s">
        <v>299</v>
      </c>
      <c r="B4" s="7" t="n">
        <v>359394</v>
      </c>
    </row>
    <row r="5" spans="1:2">
      <c r="A5" s="4" t="s">
        <v>300</v>
      </c>
      <c r="B5" s="6" t="n">
        <v>461</v>
      </c>
    </row>
    <row r="6" spans="1:2">
      <c r="A6" s="4" t="s">
        <v>301</v>
      </c>
      <c r="B6" s="6" t="n">
        <v>2802</v>
      </c>
    </row>
    <row r="7" spans="1:2">
      <c r="A7" s="4" t="s">
        <v>302</v>
      </c>
      <c r="B7" s="6" t="n">
        <v>362657</v>
      </c>
    </row>
    <row r="8" spans="1:2">
      <c r="A8" s="4" t="s">
        <v>303</v>
      </c>
    </row>
    <row r="9" spans="1:2">
      <c r="A9" s="3" t="s">
        <v>298</v>
      </c>
    </row>
    <row r="10" spans="1:2">
      <c r="A10" s="4" t="s">
        <v>299</v>
      </c>
      <c r="B10" s="6" t="n">
        <v>283598</v>
      </c>
    </row>
    <row r="11" spans="1:2">
      <c r="A11" s="4" t="s">
        <v>300</v>
      </c>
      <c r="B11" s="6" t="n">
        <v>-79816</v>
      </c>
    </row>
    <row r="12" spans="1:2">
      <c r="A12" s="4" t="s">
        <v>301</v>
      </c>
      <c r="B12" s="6" t="n">
        <v>-3</v>
      </c>
    </row>
    <row r="13" spans="1:2">
      <c r="A13" s="4" t="s">
        <v>302</v>
      </c>
      <c r="B13" s="6" t="n">
        <v>203779</v>
      </c>
    </row>
    <row r="14" spans="1:2">
      <c r="A14" s="4" t="s">
        <v>304</v>
      </c>
    </row>
    <row r="15" spans="1:2">
      <c r="A15" s="3" t="s">
        <v>298</v>
      </c>
    </row>
    <row r="16" spans="1:2">
      <c r="A16" s="4" t="s">
        <v>299</v>
      </c>
      <c r="B16" s="6" t="n">
        <v>63981</v>
      </c>
    </row>
    <row r="17" spans="1:2">
      <c r="A17" s="4" t="s">
        <v>300</v>
      </c>
      <c r="B17" s="6" t="n">
        <v>48826</v>
      </c>
    </row>
    <row r="18" spans="1:2">
      <c r="A18" s="4" t="s">
        <v>301</v>
      </c>
      <c r="B18" s="6" t="n">
        <v>2782</v>
      </c>
    </row>
    <row r="19" spans="1:2">
      <c r="A19" s="4" t="s">
        <v>302</v>
      </c>
      <c r="B19" s="6" t="n">
        <v>115589</v>
      </c>
    </row>
    <row r="20" spans="1:2">
      <c r="A20" s="4" t="s">
        <v>305</v>
      </c>
    </row>
    <row r="21" spans="1:2">
      <c r="A21" s="3" t="s">
        <v>298</v>
      </c>
    </row>
    <row r="22" spans="1:2">
      <c r="A22" s="4" t="s">
        <v>299</v>
      </c>
      <c r="B22" s="6" t="n">
        <v>11815</v>
      </c>
    </row>
    <row r="23" spans="1:2">
      <c r="A23" s="4" t="s">
        <v>300</v>
      </c>
      <c r="B23" s="6" t="n">
        <v>31451</v>
      </c>
    </row>
    <row r="24" spans="1:2">
      <c r="A24" s="4" t="s">
        <v>301</v>
      </c>
      <c r="B24" s="6" t="n">
        <v>23</v>
      </c>
    </row>
    <row r="25" spans="1:2">
      <c r="A25" s="4" t="s">
        <v>302</v>
      </c>
      <c r="B25" s="7" t="n">
        <v>43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06</v>
      </c>
      <c r="B1" s="2" t="s">
        <v>2</v>
      </c>
      <c r="C1" s="2" t="s">
        <v>23</v>
      </c>
    </row>
    <row r="2" spans="1:3">
      <c r="A2" s="3" t="s">
        <v>141</v>
      </c>
    </row>
    <row r="3" spans="1:3">
      <c r="A3" s="4" t="s">
        <v>307</v>
      </c>
      <c r="B3" s="7" t="n">
        <v>60129</v>
      </c>
      <c r="C3" s="7" t="n">
        <v>49539</v>
      </c>
    </row>
    <row r="4" spans="1:3">
      <c r="A4" s="4" t="s">
        <v>308</v>
      </c>
      <c r="B4" s="6" t="n">
        <v>9757</v>
      </c>
      <c r="C4" s="6" t="n">
        <v>12213</v>
      </c>
    </row>
    <row r="5" spans="1:3">
      <c r="A5" s="4" t="s">
        <v>309</v>
      </c>
      <c r="B5" s="6" t="n">
        <v>560118</v>
      </c>
      <c r="C5" s="6" t="n">
        <v>563592</v>
      </c>
    </row>
    <row r="6" spans="1:3">
      <c r="A6" s="4" t="s">
        <v>27</v>
      </c>
      <c r="B6" s="7" t="n">
        <v>630004</v>
      </c>
      <c r="C6" s="7" t="n">
        <v>6253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10</v>
      </c>
      <c r="B1" s="2" t="s">
        <v>1</v>
      </c>
    </row>
    <row r="2" spans="1:3">
      <c r="B2" s="2" t="s">
        <v>2</v>
      </c>
      <c r="C2" s="2" t="s">
        <v>69</v>
      </c>
    </row>
    <row r="3" spans="1:3">
      <c r="A3" s="3" t="s">
        <v>311</v>
      </c>
    </row>
    <row r="4" spans="1:3">
      <c r="A4" s="4" t="s">
        <v>312</v>
      </c>
      <c r="B4" s="7" t="n">
        <v>13669</v>
      </c>
      <c r="C4" s="7" t="n">
        <v>13500</v>
      </c>
    </row>
    <row r="5" spans="1:3">
      <c r="A5" s="4" t="s">
        <v>313</v>
      </c>
      <c r="B5" s="6" t="n">
        <v>-2743</v>
      </c>
      <c r="C5" s="6" t="n">
        <v>-2102</v>
      </c>
    </row>
    <row r="6" spans="1:3">
      <c r="A6" s="4" t="s">
        <v>314</v>
      </c>
      <c r="B6" s="6" t="n">
        <v>2462</v>
      </c>
      <c r="C6" s="6" t="n">
        <v>2016</v>
      </c>
    </row>
    <row r="7" spans="1:3">
      <c r="A7" s="4" t="s">
        <v>315</v>
      </c>
      <c r="B7" s="6" t="n">
        <v>0</v>
      </c>
      <c r="C7" s="6" t="n">
        <v>44</v>
      </c>
    </row>
    <row r="8" spans="1:3">
      <c r="A8" s="4" t="s">
        <v>316</v>
      </c>
      <c r="B8" s="7" t="n">
        <v>13388</v>
      </c>
      <c r="C8" s="7" t="n">
        <v>134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7</v>
      </c>
      <c r="B1" s="2" t="s">
        <v>1</v>
      </c>
    </row>
    <row r="2" spans="1:3">
      <c r="B2" s="2" t="s">
        <v>2</v>
      </c>
      <c r="C2" s="2" t="s">
        <v>69</v>
      </c>
    </row>
    <row r="3" spans="1:3">
      <c r="A3" s="3" t="s">
        <v>147</v>
      </c>
    </row>
    <row r="4" spans="1:3">
      <c r="A4" s="4" t="s">
        <v>318</v>
      </c>
      <c r="B4" s="7" t="n">
        <v>3279</v>
      </c>
      <c r="C4" s="7" t="n">
        <v>18524</v>
      </c>
    </row>
    <row r="5" spans="1:3">
      <c r="A5" s="4" t="s">
        <v>319</v>
      </c>
      <c r="B5" s="4" t="s">
        <v>320</v>
      </c>
      <c r="C5" s="4" t="s">
        <v>3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59847</v>
      </c>
      <c r="C4" s="7" t="n">
        <v>725085</v>
      </c>
    </row>
    <row r="5" spans="1:3">
      <c r="A5" s="4" t="s">
        <v>72</v>
      </c>
      <c r="B5" s="6" t="n">
        <v>311510</v>
      </c>
      <c r="C5" s="6" t="n">
        <v>324361</v>
      </c>
    </row>
    <row r="6" spans="1:3">
      <c r="A6" s="4" t="s">
        <v>73</v>
      </c>
      <c r="B6" s="6" t="n">
        <v>348337</v>
      </c>
      <c r="C6" s="6" t="n">
        <v>400724</v>
      </c>
    </row>
    <row r="7" spans="1:3">
      <c r="A7" s="3" t="s">
        <v>74</v>
      </c>
    </row>
    <row r="8" spans="1:3">
      <c r="A8" s="4" t="s">
        <v>75</v>
      </c>
      <c r="B8" s="6" t="n">
        <v>333933</v>
      </c>
      <c r="C8" s="6" t="n">
        <v>332482</v>
      </c>
    </row>
    <row r="9" spans="1:3">
      <c r="A9" s="4" t="s">
        <v>76</v>
      </c>
      <c r="B9" s="6" t="n">
        <v>0</v>
      </c>
      <c r="C9" s="6" t="n">
        <v>12088</v>
      </c>
    </row>
    <row r="10" spans="1:3">
      <c r="A10" s="4" t="s">
        <v>77</v>
      </c>
      <c r="B10" s="6" t="n">
        <v>333933</v>
      </c>
      <c r="C10" s="6" t="n">
        <v>344570</v>
      </c>
    </row>
    <row r="11" spans="1:3">
      <c r="A11" s="4" t="s">
        <v>78</v>
      </c>
      <c r="B11" s="6" t="n">
        <v>14404</v>
      </c>
      <c r="C11" s="6" t="n">
        <v>56154</v>
      </c>
    </row>
    <row r="12" spans="1:3">
      <c r="A12" s="4" t="s">
        <v>79</v>
      </c>
      <c r="B12" s="6" t="n">
        <v>5999</v>
      </c>
      <c r="C12" s="6" t="n">
        <v>4178</v>
      </c>
    </row>
    <row r="13" spans="1:3">
      <c r="A13" s="4" t="s">
        <v>80</v>
      </c>
      <c r="B13" s="6" t="n">
        <v>2270</v>
      </c>
      <c r="C13" s="6" t="n">
        <v>7186</v>
      </c>
    </row>
    <row r="14" spans="1:3">
      <c r="A14" s="4" t="s">
        <v>81</v>
      </c>
      <c r="B14" s="6" t="n">
        <v>10675</v>
      </c>
      <c r="C14" s="6" t="n">
        <v>59162</v>
      </c>
    </row>
    <row r="15" spans="1:3">
      <c r="A15" s="4" t="s">
        <v>82</v>
      </c>
      <c r="B15" s="6" t="n">
        <v>3279</v>
      </c>
      <c r="C15" s="6" t="n">
        <v>18524</v>
      </c>
    </row>
    <row r="16" spans="1:3">
      <c r="A16" s="4" t="s">
        <v>83</v>
      </c>
      <c r="B16" s="6" t="n">
        <v>7396</v>
      </c>
      <c r="C16" s="6" t="n">
        <v>40638</v>
      </c>
    </row>
    <row r="17" spans="1:3">
      <c r="A17" s="4" t="s">
        <v>84</v>
      </c>
      <c r="B17" s="6" t="n">
        <v>1603</v>
      </c>
      <c r="C17" s="6" t="n">
        <v>2568</v>
      </c>
    </row>
    <row r="18" spans="1:3">
      <c r="A18" s="4" t="s">
        <v>85</v>
      </c>
      <c r="B18" s="6" t="n">
        <v>5793</v>
      </c>
      <c r="C18" s="6" t="n">
        <v>38070</v>
      </c>
    </row>
    <row r="19" spans="1:3">
      <c r="A19" s="3" t="s">
        <v>86</v>
      </c>
    </row>
    <row r="20" spans="1:3">
      <c r="A20" s="4" t="s">
        <v>87</v>
      </c>
      <c r="B20" s="6" t="n">
        <v>17221</v>
      </c>
      <c r="C20" s="6" t="n">
        <v>-33506</v>
      </c>
    </row>
    <row r="21" spans="1:3">
      <c r="A21" s="4" t="s">
        <v>88</v>
      </c>
      <c r="B21" s="6" t="n">
        <v>-10432</v>
      </c>
      <c r="C21" s="6" t="n">
        <v>61</v>
      </c>
    </row>
    <row r="22" spans="1:3">
      <c r="A22" s="4" t="s">
        <v>89</v>
      </c>
      <c r="B22" s="6" t="n">
        <v>1714</v>
      </c>
      <c r="C22" s="6" t="n">
        <v>0</v>
      </c>
    </row>
    <row r="23" spans="1:3">
      <c r="A23" s="4" t="s">
        <v>90</v>
      </c>
      <c r="B23" s="6" t="n">
        <v>8503</v>
      </c>
      <c r="C23" s="6" t="n">
        <v>-33445</v>
      </c>
    </row>
    <row r="24" spans="1:3">
      <c r="A24" s="4" t="s">
        <v>91</v>
      </c>
      <c r="B24" s="6" t="n">
        <v>15899</v>
      </c>
      <c r="C24" s="6" t="n">
        <v>7193</v>
      </c>
    </row>
    <row r="25" spans="1:3">
      <c r="A25" s="4" t="s">
        <v>92</v>
      </c>
      <c r="B25" s="6" t="n">
        <v>1603</v>
      </c>
      <c r="C25" s="6" t="n">
        <v>2568</v>
      </c>
    </row>
    <row r="26" spans="1:3">
      <c r="A26" s="4" t="s">
        <v>93</v>
      </c>
      <c r="B26" s="7" t="n">
        <v>14296</v>
      </c>
      <c r="C26" s="7" t="n">
        <v>4625</v>
      </c>
    </row>
    <row r="27" spans="1:3">
      <c r="A27" s="3" t="s">
        <v>94</v>
      </c>
    </row>
    <row r="28" spans="1:3">
      <c r="A28" s="4" t="s">
        <v>95</v>
      </c>
      <c r="B28" s="8" t="n">
        <v>0.12</v>
      </c>
      <c r="C28" s="8" t="n">
        <v>0.76</v>
      </c>
    </row>
    <row r="29" spans="1:3">
      <c r="A29" s="4" t="s">
        <v>96</v>
      </c>
      <c r="B29" s="8" t="n">
        <v>0.12</v>
      </c>
      <c r="C29" s="8" t="n">
        <v>0.75</v>
      </c>
    </row>
    <row r="30" spans="1:3">
      <c r="A30" s="3" t="s">
        <v>97</v>
      </c>
    </row>
    <row r="31" spans="1:3">
      <c r="A31" s="4" t="s">
        <v>98</v>
      </c>
      <c r="B31" s="6" t="n">
        <v>48132</v>
      </c>
      <c r="C31" s="6" t="n">
        <v>50294</v>
      </c>
    </row>
    <row r="32" spans="1:3">
      <c r="A32" s="4" t="s">
        <v>99</v>
      </c>
      <c r="B32" s="6" t="n">
        <v>48256</v>
      </c>
      <c r="C32" s="6" t="n">
        <v>504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r="A1" s="1" t="s">
        <v>322</v>
      </c>
      <c r="B1" s="2" t="s">
        <v>1</v>
      </c>
    </row>
    <row r="2" spans="1:2">
      <c r="B2" s="2" t="s">
        <v>259</v>
      </c>
    </row>
    <row r="3" spans="1:2">
      <c r="A3" s="3" t="s">
        <v>147</v>
      </c>
    </row>
    <row r="4" spans="1:2">
      <c r="A4" s="4" t="s">
        <v>323</v>
      </c>
      <c r="B4" s="10" t="n">
        <v>22.8</v>
      </c>
    </row>
    <row r="5" spans="1:2">
      <c r="A5" s="4" t="s">
        <v>324</v>
      </c>
      <c r="B5" s="11" t="n">
        <v>19.8</v>
      </c>
    </row>
    <row r="6" spans="1:2">
      <c r="A6" s="4" t="s">
        <v>325</v>
      </c>
      <c r="B6" s="11" t="n">
        <v>0.8</v>
      </c>
    </row>
    <row r="7" spans="1:2">
      <c r="A7" s="4" t="s">
        <v>326</v>
      </c>
      <c r="B7" s="11" t="n">
        <v>2.3</v>
      </c>
    </row>
    <row r="8" spans="1:2">
      <c r="A8" s="4" t="s">
        <v>327</v>
      </c>
      <c r="B8" s="11" t="n">
        <v>1.8</v>
      </c>
    </row>
    <row r="9" spans="1:2">
      <c r="A9" s="4" t="s">
        <v>328</v>
      </c>
      <c r="B9" s="10"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9</v>
      </c>
      <c r="B1" s="2" t="s">
        <v>1</v>
      </c>
    </row>
    <row r="2" spans="1:3">
      <c r="B2" s="2" t="s">
        <v>2</v>
      </c>
      <c r="C2" s="2" t="s">
        <v>69</v>
      </c>
    </row>
    <row r="3" spans="1:3">
      <c r="A3" s="3" t="s">
        <v>330</v>
      </c>
    </row>
    <row r="4" spans="1:3">
      <c r="A4" s="4" t="s">
        <v>331</v>
      </c>
      <c r="B4" s="7" t="n">
        <v>825000000</v>
      </c>
    </row>
    <row r="5" spans="1:3">
      <c r="A5" s="4" t="s">
        <v>332</v>
      </c>
    </row>
    <row r="6" spans="1:3">
      <c r="A6" s="3" t="s">
        <v>330</v>
      </c>
    </row>
    <row r="7" spans="1:3">
      <c r="A7" s="4" t="s">
        <v>333</v>
      </c>
      <c r="B7" s="7" t="n">
        <v>1000000000</v>
      </c>
    </row>
    <row r="8" spans="1:3">
      <c r="A8" s="4" t="s">
        <v>334</v>
      </c>
      <c r="B8" s="11" t="n">
        <v>0.1</v>
      </c>
      <c r="C8" s="6" t="n">
        <v>1</v>
      </c>
    </row>
    <row r="9" spans="1:3">
      <c r="A9" s="4" t="s">
        <v>335</v>
      </c>
      <c r="B9" s="7" t="n">
        <v>4400000</v>
      </c>
      <c r="C9" s="7" t="n">
        <v>85700000</v>
      </c>
    </row>
    <row r="10" spans="1:3">
      <c r="A10" s="4" t="s">
        <v>336</v>
      </c>
    </row>
    <row r="11" spans="1:3">
      <c r="A11" s="3" t="s">
        <v>330</v>
      </c>
    </row>
    <row r="12" spans="1:3">
      <c r="A12" s="4" t="s">
        <v>333</v>
      </c>
      <c r="B12" s="7" t="n">
        <v>1000000000</v>
      </c>
    </row>
    <row r="13" spans="1:3">
      <c r="A13" s="4" t="s">
        <v>334</v>
      </c>
      <c r="B13" s="6" t="n">
        <v>0</v>
      </c>
      <c r="C13" s="11" t="n">
        <v>0.3</v>
      </c>
    </row>
    <row r="14" spans="1:3">
      <c r="A14" s="4" t="s">
        <v>335</v>
      </c>
      <c r="B14" s="7" t="n">
        <v>0</v>
      </c>
      <c r="C14" s="7" t="n">
        <v>28800000</v>
      </c>
    </row>
    <row r="15" spans="1:3">
      <c r="A15" s="4" t="s">
        <v>337</v>
      </c>
    </row>
    <row r="16" spans="1:3">
      <c r="A16" s="3" t="s">
        <v>330</v>
      </c>
    </row>
    <row r="17" spans="1:3">
      <c r="A17" s="4" t="s">
        <v>333</v>
      </c>
      <c r="B17" s="7" t="n">
        <v>30000000</v>
      </c>
    </row>
    <row r="18" spans="1:3">
      <c r="A18" s="4" t="s">
        <v>334</v>
      </c>
      <c r="B18" s="6" t="n">
        <v>0</v>
      </c>
      <c r="C18" s="6" t="n">
        <v>0</v>
      </c>
    </row>
    <row r="19" spans="1:3">
      <c r="A19" s="4" t="s">
        <v>335</v>
      </c>
      <c r="B19" s="7" t="n">
        <v>0</v>
      </c>
      <c r="C19" s="7" t="n">
        <v>0</v>
      </c>
    </row>
    <row r="20" spans="1:3">
      <c r="A20" s="4" t="s">
        <v>338</v>
      </c>
    </row>
    <row r="21" spans="1:3">
      <c r="A21" s="3" t="s">
        <v>330</v>
      </c>
    </row>
    <row r="22" spans="1:3">
      <c r="A22" s="4" t="s">
        <v>339</v>
      </c>
      <c r="B22" s="11" t="n">
        <v>0.1</v>
      </c>
    </row>
    <row r="23" spans="1:3">
      <c r="A23" s="4" t="s">
        <v>340</v>
      </c>
      <c r="B23" s="7" t="n">
        <v>900</v>
      </c>
    </row>
    <row r="24" spans="1:3">
      <c r="A24" s="4" t="s">
        <v>341</v>
      </c>
    </row>
    <row r="25" spans="1:3">
      <c r="A25" s="3" t="s">
        <v>330</v>
      </c>
    </row>
    <row r="26" spans="1:3">
      <c r="A26" s="4" t="s">
        <v>340</v>
      </c>
      <c r="B26" s="6" t="n">
        <v>200000</v>
      </c>
    </row>
    <row r="27" spans="1:3">
      <c r="A27" s="4" t="s">
        <v>342</v>
      </c>
    </row>
    <row r="28" spans="1:3">
      <c r="A28" s="3" t="s">
        <v>330</v>
      </c>
    </row>
    <row r="29" spans="1:3">
      <c r="A29" s="4" t="s">
        <v>340</v>
      </c>
      <c r="B29" s="6" t="n">
        <v>4200000</v>
      </c>
    </row>
    <row r="30" spans="1:3">
      <c r="A30" s="4" t="s">
        <v>343</v>
      </c>
    </row>
    <row r="31" spans="1:3">
      <c r="A31" s="3" t="s">
        <v>330</v>
      </c>
    </row>
    <row r="32" spans="1:3">
      <c r="A32" s="4" t="s">
        <v>340</v>
      </c>
      <c r="B32" s="7" t="n">
        <v>4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69</v>
      </c>
    </row>
    <row r="3" spans="1:3">
      <c r="A3" s="3" t="s">
        <v>345</v>
      </c>
    </row>
    <row r="4" spans="1:3">
      <c r="A4" s="4" t="s">
        <v>312</v>
      </c>
      <c r="B4" s="7" t="n">
        <v>932543</v>
      </c>
      <c r="C4" s="7" t="n">
        <v>983801</v>
      </c>
    </row>
    <row r="5" spans="1:3">
      <c r="A5" s="4" t="s">
        <v>83</v>
      </c>
      <c r="B5" s="6" t="n">
        <v>7396</v>
      </c>
      <c r="C5" s="6" t="n">
        <v>40638</v>
      </c>
    </row>
    <row r="6" spans="1:3">
      <c r="A6" s="4" t="s">
        <v>87</v>
      </c>
      <c r="B6" s="6" t="n">
        <v>17221</v>
      </c>
      <c r="C6" s="6" t="n">
        <v>-33506</v>
      </c>
    </row>
    <row r="7" spans="1:3">
      <c r="A7" s="4" t="s">
        <v>88</v>
      </c>
      <c r="B7" s="6" t="n">
        <v>-10432</v>
      </c>
      <c r="C7" s="6" t="n">
        <v>61</v>
      </c>
    </row>
    <row r="8" spans="1:3">
      <c r="A8" s="4" t="s">
        <v>89</v>
      </c>
      <c r="B8" s="6" t="n">
        <v>1714</v>
      </c>
      <c r="C8" s="6" t="n">
        <v>0</v>
      </c>
    </row>
    <row r="9" spans="1:3">
      <c r="A9" s="4" t="s">
        <v>346</v>
      </c>
      <c r="B9" s="6" t="n">
        <v>57</v>
      </c>
      <c r="C9" s="6" t="n">
        <v>444</v>
      </c>
    </row>
    <row r="10" spans="1:3">
      <c r="A10" s="4" t="s">
        <v>347</v>
      </c>
      <c r="B10" s="6" t="n">
        <v>-1271</v>
      </c>
      <c r="C10" s="6" t="n">
        <v>-306</v>
      </c>
    </row>
    <row r="11" spans="1:3">
      <c r="A11" s="4" t="s">
        <v>348</v>
      </c>
      <c r="B11" s="6" t="n">
        <v>-4544</v>
      </c>
      <c r="C11" s="6" t="n">
        <v>-5056</v>
      </c>
    </row>
    <row r="12" spans="1:3">
      <c r="A12" s="4" t="s">
        <v>349</v>
      </c>
      <c r="C12" s="6" t="n">
        <v>5886</v>
      </c>
    </row>
    <row r="13" spans="1:3">
      <c r="A13" s="4" t="s">
        <v>122</v>
      </c>
      <c r="B13" s="6" t="n">
        <v>-5548</v>
      </c>
      <c r="C13" s="6" t="n">
        <v>-116047</v>
      </c>
    </row>
    <row r="14" spans="1:3">
      <c r="A14" s="4" t="s">
        <v>350</v>
      </c>
      <c r="B14" s="6" t="n">
        <v>7297</v>
      </c>
      <c r="C14" s="6" t="n">
        <v>4346</v>
      </c>
    </row>
    <row r="15" spans="1:3">
      <c r="A15" s="4" t="s">
        <v>316</v>
      </c>
      <c r="B15" s="6" t="n">
        <v>944433</v>
      </c>
      <c r="C15" s="6" t="n">
        <v>880261</v>
      </c>
    </row>
    <row r="16" spans="1:3">
      <c r="A16" s="4" t="s">
        <v>351</v>
      </c>
    </row>
    <row r="17" spans="1:3">
      <c r="A17" s="3" t="s">
        <v>345</v>
      </c>
    </row>
    <row r="18" spans="1:3">
      <c r="A18" s="4" t="s">
        <v>312</v>
      </c>
      <c r="B18" s="6" t="n">
        <v>921388</v>
      </c>
      <c r="C18" s="6" t="n">
        <v>977860</v>
      </c>
    </row>
    <row r="19" spans="1:3">
      <c r="A19" s="4" t="s">
        <v>83</v>
      </c>
      <c r="B19" s="6" t="n">
        <v>5793</v>
      </c>
      <c r="C19" s="6" t="n">
        <v>38070</v>
      </c>
    </row>
    <row r="20" spans="1:3">
      <c r="A20" s="4" t="s">
        <v>87</v>
      </c>
      <c r="B20" s="6" t="n">
        <v>17221</v>
      </c>
      <c r="C20" s="6" t="n">
        <v>-33506</v>
      </c>
    </row>
    <row r="21" spans="1:3">
      <c r="A21" s="4" t="s">
        <v>88</v>
      </c>
      <c r="B21" s="6" t="n">
        <v>-10432</v>
      </c>
      <c r="C21" s="6" t="n">
        <v>61</v>
      </c>
    </row>
    <row r="22" spans="1:3">
      <c r="A22" s="4" t="s">
        <v>89</v>
      </c>
      <c r="B22" s="6" t="n">
        <v>1714</v>
      </c>
    </row>
    <row r="23" spans="1:3">
      <c r="A23" s="4" t="s">
        <v>346</v>
      </c>
      <c r="B23" s="6" t="n">
        <v>57</v>
      </c>
      <c r="C23" s="6" t="n">
        <v>444</v>
      </c>
    </row>
    <row r="24" spans="1:3">
      <c r="A24" s="4" t="s">
        <v>347</v>
      </c>
      <c r="B24" s="6" t="n">
        <v>-1271</v>
      </c>
      <c r="C24" s="6" t="n">
        <v>-306</v>
      </c>
    </row>
    <row r="25" spans="1:3">
      <c r="A25" s="4" t="s">
        <v>348</v>
      </c>
      <c r="B25" s="6" t="n">
        <v>0</v>
      </c>
      <c r="C25" s="6" t="n">
        <v>0</v>
      </c>
    </row>
    <row r="26" spans="1:3">
      <c r="A26" s="4" t="s">
        <v>349</v>
      </c>
      <c r="C26" s="6" t="n">
        <v>0</v>
      </c>
    </row>
    <row r="27" spans="1:3">
      <c r="A27" s="4" t="s">
        <v>122</v>
      </c>
      <c r="B27" s="6" t="n">
        <v>-5548</v>
      </c>
      <c r="C27" s="6" t="n">
        <v>-116047</v>
      </c>
    </row>
    <row r="28" spans="1:3">
      <c r="A28" s="4" t="s">
        <v>350</v>
      </c>
      <c r="B28" s="6" t="n">
        <v>7297</v>
      </c>
      <c r="C28" s="6" t="n">
        <v>4346</v>
      </c>
    </row>
    <row r="29" spans="1:3">
      <c r="A29" s="4" t="s">
        <v>316</v>
      </c>
      <c r="B29" s="6" t="n">
        <v>936219</v>
      </c>
      <c r="C29" s="6" t="n">
        <v>870922</v>
      </c>
    </row>
    <row r="30" spans="1:3">
      <c r="A30" s="4" t="s">
        <v>352</v>
      </c>
    </row>
    <row r="31" spans="1:3">
      <c r="A31" s="3" t="s">
        <v>345</v>
      </c>
    </row>
    <row r="32" spans="1:3">
      <c r="A32" s="4" t="s">
        <v>312</v>
      </c>
      <c r="B32" s="6" t="n">
        <v>11155</v>
      </c>
      <c r="C32" s="6" t="n">
        <v>5941</v>
      </c>
    </row>
    <row r="33" spans="1:3">
      <c r="A33" s="4" t="s">
        <v>83</v>
      </c>
      <c r="B33" s="6" t="n">
        <v>1603</v>
      </c>
      <c r="C33" s="6" t="n">
        <v>2568</v>
      </c>
    </row>
    <row r="34" spans="1:3">
      <c r="A34" s="4" t="s">
        <v>87</v>
      </c>
      <c r="B34" s="6" t="n">
        <v>0</v>
      </c>
      <c r="C34" s="6" t="n">
        <v>0</v>
      </c>
    </row>
    <row r="35" spans="1:3">
      <c r="A35" s="4" t="s">
        <v>88</v>
      </c>
      <c r="B35" s="6" t="n">
        <v>0</v>
      </c>
      <c r="C35" s="6" t="n">
        <v>0</v>
      </c>
    </row>
    <row r="36" spans="1:3">
      <c r="A36" s="4" t="s">
        <v>89</v>
      </c>
      <c r="B36" s="6" t="n">
        <v>0</v>
      </c>
    </row>
    <row r="37" spans="1:3">
      <c r="A37" s="4" t="s">
        <v>346</v>
      </c>
      <c r="B37" s="6" t="n">
        <v>0</v>
      </c>
      <c r="C37" s="6" t="n">
        <v>0</v>
      </c>
    </row>
    <row r="38" spans="1:3">
      <c r="A38" s="4" t="s">
        <v>347</v>
      </c>
      <c r="B38" s="6" t="n">
        <v>0</v>
      </c>
      <c r="C38" s="6" t="n">
        <v>0</v>
      </c>
    </row>
    <row r="39" spans="1:3">
      <c r="A39" s="4" t="s">
        <v>348</v>
      </c>
      <c r="B39" s="6" t="n">
        <v>-4544</v>
      </c>
      <c r="C39" s="6" t="n">
        <v>-5056</v>
      </c>
    </row>
    <row r="40" spans="1:3">
      <c r="A40" s="4" t="s">
        <v>349</v>
      </c>
      <c r="C40" s="6" t="n">
        <v>5886</v>
      </c>
    </row>
    <row r="41" spans="1:3">
      <c r="A41" s="4" t="s">
        <v>122</v>
      </c>
      <c r="B41" s="6" t="n">
        <v>0</v>
      </c>
      <c r="C41" s="6" t="n">
        <v>0</v>
      </c>
    </row>
    <row r="42" spans="1:3">
      <c r="A42" s="4" t="s">
        <v>350</v>
      </c>
      <c r="B42" s="6" t="n">
        <v>0</v>
      </c>
      <c r="C42" s="6" t="n">
        <v>0</v>
      </c>
    </row>
    <row r="43" spans="1:3">
      <c r="A43" s="4" t="s">
        <v>316</v>
      </c>
      <c r="B43" s="7" t="n">
        <v>8214</v>
      </c>
      <c r="C43" s="7" t="n">
        <v>93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353</v>
      </c>
      <c r="B1" s="2" t="s">
        <v>1</v>
      </c>
      <c r="C1" s="2" t="s">
        <v>354</v>
      </c>
    </row>
    <row r="2" spans="1:3">
      <c r="B2" s="2" t="s">
        <v>2</v>
      </c>
      <c r="C2" s="2" t="s">
        <v>23</v>
      </c>
    </row>
    <row r="3" spans="1:3">
      <c r="A3" s="3" t="s">
        <v>355</v>
      </c>
    </row>
    <row r="4" spans="1:3">
      <c r="A4" s="4" t="s">
        <v>356</v>
      </c>
      <c r="B4" s="6" t="n">
        <v>2028</v>
      </c>
    </row>
    <row r="5" spans="1:3">
      <c r="A5" s="4" t="s">
        <v>357</v>
      </c>
      <c r="B5" s="6" t="n">
        <v>226</v>
      </c>
    </row>
    <row r="6" spans="1:3">
      <c r="A6" s="4" t="s">
        <v>358</v>
      </c>
      <c r="B6" s="6" t="n">
        <v>-9</v>
      </c>
    </row>
    <row r="7" spans="1:3">
      <c r="A7" s="4" t="s">
        <v>359</v>
      </c>
      <c r="B7" s="6" t="n">
        <v>-31</v>
      </c>
    </row>
    <row r="8" spans="1:3">
      <c r="A8" s="4" t="s">
        <v>360</v>
      </c>
      <c r="B8" s="6" t="n">
        <v>2214</v>
      </c>
      <c r="C8" s="6" t="n">
        <v>2028</v>
      </c>
    </row>
    <row r="9" spans="1:3">
      <c r="A9" s="4" t="s">
        <v>361</v>
      </c>
      <c r="B9" s="6" t="n">
        <v>545</v>
      </c>
    </row>
    <row r="10" spans="1:3">
      <c r="A10" s="3" t="s">
        <v>362</v>
      </c>
    </row>
    <row r="11" spans="1:3">
      <c r="A11" s="4" t="s">
        <v>363</v>
      </c>
      <c r="B11" s="8" t="n">
        <v>52.8</v>
      </c>
    </row>
    <row r="12" spans="1:3">
      <c r="A12" s="4" t="s">
        <v>364</v>
      </c>
      <c r="B12" s="12" t="n">
        <v>46.9</v>
      </c>
    </row>
    <row r="13" spans="1:3">
      <c r="A13" s="4" t="s">
        <v>365</v>
      </c>
      <c r="B13" s="12" t="n">
        <v>26.35</v>
      </c>
    </row>
    <row r="14" spans="1:3">
      <c r="A14" s="4" t="s">
        <v>366</v>
      </c>
      <c r="B14" s="12" t="n">
        <v>87.62</v>
      </c>
    </row>
    <row r="15" spans="1:3">
      <c r="A15" s="4" t="s">
        <v>367</v>
      </c>
      <c r="B15" s="12" t="n">
        <v>51.82</v>
      </c>
      <c r="C15" s="8" t="n">
        <v>52.8</v>
      </c>
    </row>
    <row r="16" spans="1:3">
      <c r="A16" s="4" t="s">
        <v>368</v>
      </c>
      <c r="B16" s="8" t="n">
        <v>84.56999999999999</v>
      </c>
    </row>
    <row r="17" spans="1:3">
      <c r="A17" s="3" t="s">
        <v>369</v>
      </c>
    </row>
    <row r="18" spans="1:3">
      <c r="A18" s="4" t="s">
        <v>370</v>
      </c>
      <c r="B18" s="4" t="s">
        <v>371</v>
      </c>
      <c r="C18" s="4" t="s">
        <v>372</v>
      </c>
    </row>
    <row r="19" spans="1:3">
      <c r="A19" s="4" t="s">
        <v>373</v>
      </c>
      <c r="B19" s="4" t="s">
        <v>374</v>
      </c>
    </row>
    <row r="20" spans="1:3">
      <c r="A20" s="3" t="s">
        <v>375</v>
      </c>
    </row>
    <row r="21" spans="1:3">
      <c r="A21" s="4" t="s">
        <v>376</v>
      </c>
      <c r="B21" s="7" t="n">
        <v>10828</v>
      </c>
      <c r="C21" s="7" t="n">
        <v>2095</v>
      </c>
    </row>
    <row r="22" spans="1:3">
      <c r="A22" s="4" t="s">
        <v>377</v>
      </c>
      <c r="B22" s="6" t="n">
        <v>181</v>
      </c>
    </row>
    <row r="23" spans="1:3">
      <c r="A23" s="4" t="s">
        <v>378</v>
      </c>
      <c r="B23" s="7" t="n">
        <v>21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80"/>
    <col customWidth="1" max="2" min="2" width="30"/>
  </cols>
  <sheetData>
    <row r="1" spans="1:2">
      <c r="A1" s="1" t="s">
        <v>379</v>
      </c>
      <c r="B1" s="2" t="s">
        <v>1</v>
      </c>
    </row>
    <row r="2" spans="1:2">
      <c r="B2" s="2" t="s">
        <v>380</v>
      </c>
    </row>
    <row r="3" spans="1:2">
      <c r="A3" s="4" t="s">
        <v>381</v>
      </c>
    </row>
    <row r="4" spans="1:2">
      <c r="A4" s="3" t="s">
        <v>382</v>
      </c>
    </row>
    <row r="5" spans="1:2">
      <c r="A5" s="4" t="s">
        <v>383</v>
      </c>
      <c r="B5" s="6" t="n">
        <v>375</v>
      </c>
    </row>
    <row r="6" spans="1:2">
      <c r="A6" s="4" t="s">
        <v>384</v>
      </c>
      <c r="B6" s="8" t="n">
        <v>81.65000000000001</v>
      </c>
    </row>
    <row r="7" spans="1:2">
      <c r="A7" s="4" t="s">
        <v>385</v>
      </c>
      <c r="B7" s="4" t="s">
        <v>386</v>
      </c>
    </row>
    <row r="8" spans="1:2">
      <c r="A8" s="4" t="s">
        <v>387</v>
      </c>
      <c r="B8" s="6" t="n">
        <v>375</v>
      </c>
    </row>
    <row r="9" spans="1:2">
      <c r="A9" s="4" t="s">
        <v>388</v>
      </c>
      <c r="B9" s="8" t="n">
        <v>81.65000000000001</v>
      </c>
    </row>
    <row r="10" spans="1:2">
      <c r="A10" s="4" t="s">
        <v>389</v>
      </c>
    </row>
    <row r="11" spans="1:2">
      <c r="A11" s="3" t="s">
        <v>382</v>
      </c>
    </row>
    <row r="12" spans="1:2">
      <c r="A12" s="4" t="s">
        <v>390</v>
      </c>
      <c r="B12" s="6" t="n">
        <v>1839</v>
      </c>
    </row>
    <row r="13" spans="1:2">
      <c r="A13" s="4" t="s">
        <v>391</v>
      </c>
      <c r="B13" s="8" t="n">
        <v>45.75</v>
      </c>
    </row>
    <row r="14" spans="1:2">
      <c r="A14" s="4" t="s">
        <v>392</v>
      </c>
      <c r="B14" s="4" t="s">
        <v>393</v>
      </c>
    </row>
    <row r="15" spans="1:2">
      <c r="A15" s="4" t="s">
        <v>394</v>
      </c>
      <c r="B15" s="6" t="n">
        <v>170</v>
      </c>
    </row>
    <row r="16" spans="1:2">
      <c r="A16" s="4" t="s">
        <v>395</v>
      </c>
      <c r="B16" s="8" t="n">
        <v>90.98999999999999</v>
      </c>
    </row>
    <row r="17" spans="1:2">
      <c r="A17" s="4" t="s">
        <v>396</v>
      </c>
    </row>
    <row r="18" spans="1:2">
      <c r="A18" s="3" t="s">
        <v>382</v>
      </c>
    </row>
    <row r="19" spans="1:2">
      <c r="A19" s="4" t="s">
        <v>397</v>
      </c>
      <c r="B19" s="12" t="n">
        <v>13.65</v>
      </c>
    </row>
    <row r="20" spans="1:2">
      <c r="A20" s="4" t="s">
        <v>398</v>
      </c>
      <c r="B20" s="8" t="n">
        <v>29.78</v>
      </c>
    </row>
    <row r="21" spans="1:2">
      <c r="A21" s="4" t="s">
        <v>383</v>
      </c>
      <c r="B21" s="6" t="n">
        <v>41</v>
      </c>
    </row>
    <row r="22" spans="1:2">
      <c r="A22" s="4" t="s">
        <v>384</v>
      </c>
      <c r="B22" s="8" t="n">
        <v>14.4</v>
      </c>
    </row>
    <row r="23" spans="1:2">
      <c r="A23" s="4" t="s">
        <v>385</v>
      </c>
      <c r="B23" s="4" t="s">
        <v>399</v>
      </c>
    </row>
    <row r="24" spans="1:2">
      <c r="A24" s="4" t="s">
        <v>387</v>
      </c>
      <c r="B24" s="6" t="n">
        <v>41</v>
      </c>
    </row>
    <row r="25" spans="1:2">
      <c r="A25" s="4" t="s">
        <v>388</v>
      </c>
      <c r="B25" s="8" t="n">
        <v>14.4</v>
      </c>
    </row>
    <row r="26" spans="1:2">
      <c r="A26" s="4" t="s">
        <v>400</v>
      </c>
    </row>
    <row r="27" spans="1:2">
      <c r="A27" s="3" t="s">
        <v>382</v>
      </c>
    </row>
    <row r="28" spans="1:2">
      <c r="A28" s="4" t="s">
        <v>401</v>
      </c>
      <c r="B28" s="12" t="n">
        <v>13.65</v>
      </c>
    </row>
    <row r="29" spans="1:2">
      <c r="A29" s="4" t="s">
        <v>402</v>
      </c>
      <c r="B29" s="8" t="n">
        <v>29.78</v>
      </c>
    </row>
    <row r="30" spans="1:2">
      <c r="A30" s="4" t="s">
        <v>390</v>
      </c>
      <c r="B30" s="6" t="n">
        <v>26</v>
      </c>
    </row>
    <row r="31" spans="1:2">
      <c r="A31" s="4" t="s">
        <v>391</v>
      </c>
      <c r="B31" s="8" t="n">
        <v>21.97</v>
      </c>
    </row>
    <row r="32" spans="1:2">
      <c r="A32" s="4" t="s">
        <v>392</v>
      </c>
      <c r="B32" s="4" t="s">
        <v>386</v>
      </c>
    </row>
    <row r="33" spans="1:2">
      <c r="A33" s="4" t="s">
        <v>394</v>
      </c>
      <c r="B33" s="6" t="n">
        <v>13</v>
      </c>
    </row>
    <row r="34" spans="1:2">
      <c r="A34" s="4" t="s">
        <v>395</v>
      </c>
      <c r="B34" s="8" t="n">
        <v>13.65</v>
      </c>
    </row>
    <row r="35" spans="1:2">
      <c r="A35" s="4" t="s">
        <v>403</v>
      </c>
    </row>
    <row r="36" spans="1:2">
      <c r="A36" s="3" t="s">
        <v>382</v>
      </c>
    </row>
    <row r="37" spans="1:2">
      <c r="A37" s="4" t="s">
        <v>397</v>
      </c>
      <c r="B37" s="12" t="n">
        <v>30.71</v>
      </c>
    </row>
    <row r="38" spans="1:2">
      <c r="A38" s="4" t="s">
        <v>398</v>
      </c>
      <c r="B38" s="8" t="n">
        <v>47.99</v>
      </c>
    </row>
    <row r="39" spans="1:2">
      <c r="A39" s="4" t="s">
        <v>383</v>
      </c>
      <c r="B39" s="6" t="n">
        <v>91</v>
      </c>
    </row>
    <row r="40" spans="1:2">
      <c r="A40" s="4" t="s">
        <v>384</v>
      </c>
      <c r="B40" s="8" t="n">
        <v>36.29</v>
      </c>
    </row>
    <row r="41" spans="1:2">
      <c r="A41" s="4" t="s">
        <v>385</v>
      </c>
      <c r="B41" s="4" t="s">
        <v>404</v>
      </c>
    </row>
    <row r="42" spans="1:2">
      <c r="A42" s="4" t="s">
        <v>387</v>
      </c>
      <c r="B42" s="6" t="n">
        <v>91</v>
      </c>
    </row>
    <row r="43" spans="1:2">
      <c r="A43" s="4" t="s">
        <v>388</v>
      </c>
      <c r="B43" s="8" t="n">
        <v>36.29</v>
      </c>
    </row>
    <row r="44" spans="1:2">
      <c r="A44" s="4" t="s">
        <v>405</v>
      </c>
    </row>
    <row r="45" spans="1:2">
      <c r="A45" s="3" t="s">
        <v>382</v>
      </c>
    </row>
    <row r="46" spans="1:2">
      <c r="A46" s="4" t="s">
        <v>401</v>
      </c>
      <c r="B46" s="12" t="n">
        <v>30.71</v>
      </c>
    </row>
    <row r="47" spans="1:2">
      <c r="A47" s="4" t="s">
        <v>402</v>
      </c>
      <c r="B47" s="8" t="n">
        <v>47.99</v>
      </c>
    </row>
    <row r="48" spans="1:2">
      <c r="A48" s="4" t="s">
        <v>390</v>
      </c>
      <c r="B48" s="6" t="n">
        <v>1560</v>
      </c>
    </row>
    <row r="49" spans="1:2">
      <c r="A49" s="4" t="s">
        <v>391</v>
      </c>
      <c r="B49" s="8" t="n">
        <v>38.27</v>
      </c>
    </row>
    <row r="50" spans="1:2">
      <c r="A50" s="4" t="s">
        <v>392</v>
      </c>
      <c r="B50" s="4" t="s">
        <v>406</v>
      </c>
    </row>
    <row r="51" spans="1:2">
      <c r="A51" s="4" t="s">
        <v>394</v>
      </c>
      <c r="B51" s="6" t="n">
        <v>9</v>
      </c>
    </row>
    <row r="52" spans="1:2">
      <c r="A52" s="4" t="s">
        <v>395</v>
      </c>
      <c r="B52" s="8" t="n">
        <v>38.4</v>
      </c>
    </row>
    <row r="53" spans="1:2">
      <c r="A53" s="4" t="s">
        <v>407</v>
      </c>
    </row>
    <row r="54" spans="1:2">
      <c r="A54" s="3" t="s">
        <v>382</v>
      </c>
    </row>
    <row r="55" spans="1:2">
      <c r="A55" s="4" t="s">
        <v>397</v>
      </c>
      <c r="B55" s="12" t="n">
        <v>55.04</v>
      </c>
    </row>
    <row r="56" spans="1:2">
      <c r="A56" s="4" t="s">
        <v>398</v>
      </c>
      <c r="B56" s="8" t="n">
        <v>83.83</v>
      </c>
    </row>
    <row r="57" spans="1:2">
      <c r="A57" s="4" t="s">
        <v>383</v>
      </c>
      <c r="B57" s="6" t="n">
        <v>93</v>
      </c>
    </row>
    <row r="58" spans="1:2">
      <c r="A58" s="4" t="s">
        <v>384</v>
      </c>
      <c r="B58" s="8" t="n">
        <v>80.81</v>
      </c>
    </row>
    <row r="59" spans="1:2">
      <c r="A59" s="4" t="s">
        <v>385</v>
      </c>
      <c r="B59" s="4" t="s">
        <v>293</v>
      </c>
    </row>
    <row r="60" spans="1:2">
      <c r="A60" s="4" t="s">
        <v>387</v>
      </c>
      <c r="B60" s="6" t="n">
        <v>93</v>
      </c>
    </row>
    <row r="61" spans="1:2">
      <c r="A61" s="4" t="s">
        <v>388</v>
      </c>
      <c r="B61" s="8" t="n">
        <v>80.81</v>
      </c>
    </row>
    <row r="62" spans="1:2">
      <c r="A62" s="4" t="s">
        <v>408</v>
      </c>
    </row>
    <row r="63" spans="1:2">
      <c r="A63" s="3" t="s">
        <v>382</v>
      </c>
    </row>
    <row r="64" spans="1:2">
      <c r="A64" s="4" t="s">
        <v>401</v>
      </c>
      <c r="B64" s="12" t="n">
        <v>55.04</v>
      </c>
    </row>
    <row r="65" spans="1:2">
      <c r="A65" s="4" t="s">
        <v>402</v>
      </c>
      <c r="B65" s="8" t="n">
        <v>83.83</v>
      </c>
    </row>
    <row r="66" spans="1:2">
      <c r="A66" s="4" t="s">
        <v>390</v>
      </c>
      <c r="B66" s="6" t="n">
        <v>143</v>
      </c>
    </row>
    <row r="67" spans="1:2">
      <c r="A67" s="4" t="s">
        <v>391</v>
      </c>
      <c r="B67" s="8" t="n">
        <v>79.05</v>
      </c>
    </row>
    <row r="68" spans="1:2">
      <c r="A68" s="4" t="s">
        <v>392</v>
      </c>
      <c r="B68" s="4" t="s">
        <v>409</v>
      </c>
    </row>
    <row r="69" spans="1:2">
      <c r="A69" s="4" t="s">
        <v>394</v>
      </c>
      <c r="B69" s="6" t="n">
        <v>62</v>
      </c>
    </row>
    <row r="70" spans="1:2">
      <c r="A70" s="4" t="s">
        <v>395</v>
      </c>
      <c r="B70" s="8" t="n">
        <v>80.44</v>
      </c>
    </row>
    <row r="71" spans="1:2">
      <c r="A71" s="4" t="s">
        <v>410</v>
      </c>
    </row>
    <row r="72" spans="1:2">
      <c r="A72" s="3" t="s">
        <v>382</v>
      </c>
    </row>
    <row r="73" spans="1:2">
      <c r="A73" s="4" t="s">
        <v>397</v>
      </c>
      <c r="B73" s="12" t="n">
        <v>95.91</v>
      </c>
    </row>
    <row r="74" spans="1:2">
      <c r="A74" s="4" t="s">
        <v>398</v>
      </c>
      <c r="B74" s="8" t="n">
        <v>131.46</v>
      </c>
    </row>
    <row r="75" spans="1:2">
      <c r="A75" s="4" t="s">
        <v>383</v>
      </c>
      <c r="B75" s="6" t="n">
        <v>150</v>
      </c>
    </row>
    <row r="76" spans="1:2">
      <c r="A76" s="4" t="s">
        <v>384</v>
      </c>
      <c r="B76" s="8" t="n">
        <v>127.97</v>
      </c>
    </row>
    <row r="77" spans="1:2">
      <c r="A77" s="4" t="s">
        <v>385</v>
      </c>
      <c r="B77" s="4" t="s">
        <v>411</v>
      </c>
    </row>
    <row r="78" spans="1:2">
      <c r="A78" s="4" t="s">
        <v>387</v>
      </c>
      <c r="B78" s="6" t="n">
        <v>150</v>
      </c>
    </row>
    <row r="79" spans="1:2">
      <c r="A79" s="4" t="s">
        <v>388</v>
      </c>
      <c r="B79" s="8" t="n">
        <v>127.97</v>
      </c>
    </row>
    <row r="80" spans="1:2">
      <c r="A80" s="4" t="s">
        <v>412</v>
      </c>
    </row>
    <row r="81" spans="1:2">
      <c r="A81" s="3" t="s">
        <v>382</v>
      </c>
    </row>
    <row r="82" spans="1:2">
      <c r="A82" s="4" t="s">
        <v>401</v>
      </c>
      <c r="B82" s="12" t="n">
        <v>95.91</v>
      </c>
    </row>
    <row r="83" spans="1:2">
      <c r="A83" s="4" t="s">
        <v>402</v>
      </c>
      <c r="B83" s="8" t="n">
        <v>131.46</v>
      </c>
    </row>
    <row r="84" spans="1:2">
      <c r="A84" s="4" t="s">
        <v>390</v>
      </c>
      <c r="B84" s="6" t="n">
        <v>110</v>
      </c>
    </row>
    <row r="85" spans="1:2">
      <c r="A85" s="4" t="s">
        <v>391</v>
      </c>
      <c r="B85" s="8" t="n">
        <v>114.31</v>
      </c>
    </row>
    <row r="86" spans="1:2">
      <c r="A86" s="4" t="s">
        <v>392</v>
      </c>
      <c r="B86" s="4" t="s">
        <v>413</v>
      </c>
    </row>
    <row r="87" spans="1:2">
      <c r="A87" s="4" t="s">
        <v>394</v>
      </c>
      <c r="B87" s="6" t="n">
        <v>86</v>
      </c>
    </row>
    <row r="88" spans="1:2">
      <c r="A88" s="4" t="s">
        <v>395</v>
      </c>
      <c r="B88" s="8" t="n">
        <v>115.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414</v>
      </c>
      <c r="B1" s="2" t="s">
        <v>1</v>
      </c>
    </row>
    <row r="2" spans="1:2">
      <c r="B2" s="2" t="s">
        <v>415</v>
      </c>
    </row>
    <row r="3" spans="1:2">
      <c r="A3" s="3" t="s">
        <v>416</v>
      </c>
    </row>
    <row r="4" spans="1:2">
      <c r="A4" s="4" t="s">
        <v>417</v>
      </c>
      <c r="B4" s="6" t="n">
        <v>1208</v>
      </c>
    </row>
    <row r="5" spans="1:2">
      <c r="A5" s="4" t="s">
        <v>418</v>
      </c>
      <c r="B5" s="6" t="n">
        <v>15</v>
      </c>
    </row>
    <row r="6" spans="1:2">
      <c r="A6" s="4" t="s">
        <v>419</v>
      </c>
      <c r="B6" s="6" t="n">
        <v>-135</v>
      </c>
    </row>
    <row r="7" spans="1:2">
      <c r="A7" s="4" t="s">
        <v>420</v>
      </c>
      <c r="B7" s="6" t="n">
        <v>-25</v>
      </c>
    </row>
    <row r="8" spans="1:2">
      <c r="A8" s="4" t="s">
        <v>421</v>
      </c>
      <c r="B8" s="6" t="n">
        <v>1063</v>
      </c>
    </row>
    <row r="9" spans="1:2">
      <c r="A9" s="3" t="s">
        <v>422</v>
      </c>
    </row>
    <row r="10" spans="1:2">
      <c r="A10" s="4" t="s">
        <v>423</v>
      </c>
      <c r="B10" s="8" t="n">
        <v>53.87</v>
      </c>
    </row>
    <row r="11" spans="1:2">
      <c r="A11" s="4" t="s">
        <v>424</v>
      </c>
      <c r="B11" s="12" t="n">
        <v>31.68</v>
      </c>
    </row>
    <row r="12" spans="1:2">
      <c r="A12" s="4" t="s">
        <v>425</v>
      </c>
      <c r="B12" s="12" t="n">
        <v>93.51000000000001</v>
      </c>
    </row>
    <row r="13" spans="1:2">
      <c r="A13" s="4" t="s">
        <v>426</v>
      </c>
      <c r="B13" s="12" t="n">
        <v>74.31</v>
      </c>
    </row>
    <row r="14" spans="1:2">
      <c r="A14" s="4" t="s">
        <v>427</v>
      </c>
      <c r="B14" s="8" t="n">
        <v>47.98</v>
      </c>
    </row>
    <row r="15" spans="1:2">
      <c r="A15" s="4" t="s">
        <v>428</v>
      </c>
      <c r="B15" s="10" t="n">
        <v>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9</v>
      </c>
      <c r="B1" s="2" t="s">
        <v>1</v>
      </c>
    </row>
    <row r="2" spans="1:3">
      <c r="B2" s="2" t="s">
        <v>2</v>
      </c>
      <c r="C2" s="2" t="s">
        <v>69</v>
      </c>
    </row>
    <row r="3" spans="1:3">
      <c r="A3" s="3" t="s">
        <v>430</v>
      </c>
    </row>
    <row r="4" spans="1:3">
      <c r="A4" s="4" t="s">
        <v>312</v>
      </c>
      <c r="B4" s="7" t="n">
        <v>932543</v>
      </c>
      <c r="C4" s="7" t="n">
        <v>983801</v>
      </c>
    </row>
    <row r="5" spans="1:3">
      <c r="A5" s="4" t="s">
        <v>90</v>
      </c>
      <c r="B5" s="6" t="n">
        <v>8503</v>
      </c>
      <c r="C5" s="6" t="n">
        <v>-33445</v>
      </c>
    </row>
    <row r="6" spans="1:3">
      <c r="A6" s="4" t="s">
        <v>316</v>
      </c>
      <c r="B6" s="6" t="n">
        <v>944433</v>
      </c>
      <c r="C6" s="6" t="n">
        <v>880261</v>
      </c>
    </row>
    <row r="7" spans="1:3">
      <c r="A7" s="4" t="s">
        <v>431</v>
      </c>
    </row>
    <row r="8" spans="1:3">
      <c r="A8" s="3" t="s">
        <v>430</v>
      </c>
    </row>
    <row r="9" spans="1:3">
      <c r="A9" s="4" t="s">
        <v>312</v>
      </c>
      <c r="B9" s="6" t="n">
        <v>-81707</v>
      </c>
      <c r="C9" s="6" t="n">
        <v>-27241</v>
      </c>
    </row>
    <row r="10" spans="1:3">
      <c r="A10" s="4" t="s">
        <v>432</v>
      </c>
      <c r="B10" s="6" t="n">
        <v>17221</v>
      </c>
      <c r="C10" s="6" t="n">
        <v>-33506</v>
      </c>
    </row>
    <row r="11" spans="1:3">
      <c r="A11" s="4" t="s">
        <v>433</v>
      </c>
      <c r="B11" s="6" t="n">
        <v>0</v>
      </c>
      <c r="C11" s="6" t="n">
        <v>0</v>
      </c>
    </row>
    <row r="12" spans="1:3">
      <c r="A12" s="4" t="s">
        <v>434</v>
      </c>
      <c r="B12" s="6" t="n">
        <v>0</v>
      </c>
      <c r="C12" s="6" t="n">
        <v>0</v>
      </c>
    </row>
    <row r="13" spans="1:3">
      <c r="A13" s="4" t="s">
        <v>433</v>
      </c>
      <c r="B13" s="6" t="n">
        <v>0</v>
      </c>
      <c r="C13" s="6" t="n">
        <v>0</v>
      </c>
    </row>
    <row r="14" spans="1:3">
      <c r="A14" s="4" t="s">
        <v>90</v>
      </c>
      <c r="B14" s="6" t="n">
        <v>17221</v>
      </c>
      <c r="C14" s="6" t="n">
        <v>-33506</v>
      </c>
    </row>
    <row r="15" spans="1:3">
      <c r="A15" s="4" t="s">
        <v>316</v>
      </c>
      <c r="B15" s="6" t="n">
        <v>-64486</v>
      </c>
      <c r="C15" s="6" t="n">
        <v>-60747</v>
      </c>
    </row>
    <row r="16" spans="1:3">
      <c r="A16" s="4" t="s">
        <v>435</v>
      </c>
    </row>
    <row r="17" spans="1:3">
      <c r="A17" s="3" t="s">
        <v>430</v>
      </c>
    </row>
    <row r="18" spans="1:3">
      <c r="A18" s="4" t="s">
        <v>312</v>
      </c>
      <c r="B18" s="6" t="n">
        <v>8114</v>
      </c>
      <c r="C18" s="6" t="n">
        <v>14980</v>
      </c>
    </row>
    <row r="19" spans="1:3">
      <c r="A19" s="4" t="s">
        <v>432</v>
      </c>
      <c r="B19" s="6" t="n">
        <v>-9997</v>
      </c>
      <c r="C19" s="6" t="n">
        <v>18760</v>
      </c>
    </row>
    <row r="20" spans="1:3">
      <c r="A20" s="4" t="s">
        <v>433</v>
      </c>
      <c r="B20" s="6" t="n">
        <v>4614</v>
      </c>
      <c r="C20" s="6" t="n">
        <v>-6217</v>
      </c>
    </row>
    <row r="21" spans="1:3">
      <c r="A21" s="4" t="s">
        <v>434</v>
      </c>
      <c r="B21" s="6" t="n">
        <v>6339</v>
      </c>
      <c r="C21" s="6" t="n">
        <v>12439</v>
      </c>
    </row>
    <row r="22" spans="1:3">
      <c r="A22" s="4" t="s">
        <v>433</v>
      </c>
      <c r="B22" s="6" t="n">
        <v>-2054</v>
      </c>
      <c r="C22" s="6" t="n">
        <v>-4231</v>
      </c>
    </row>
    <row r="23" spans="1:3">
      <c r="A23" s="4" t="s">
        <v>90</v>
      </c>
      <c r="B23" s="6" t="n">
        <v>-9668</v>
      </c>
      <c r="C23" s="6" t="n">
        <v>4335</v>
      </c>
    </row>
    <row r="24" spans="1:3">
      <c r="A24" s="4" t="s">
        <v>316</v>
      </c>
      <c r="B24" s="6" t="n">
        <v>-1554</v>
      </c>
      <c r="C24" s="6" t="n">
        <v>19315</v>
      </c>
    </row>
    <row r="25" spans="1:3">
      <c r="A25" s="4" t="s">
        <v>436</v>
      </c>
    </row>
    <row r="26" spans="1:3">
      <c r="A26" s="3" t="s">
        <v>430</v>
      </c>
    </row>
    <row r="27" spans="1:3">
      <c r="A27" s="4" t="s">
        <v>312</v>
      </c>
      <c r="B27" s="6" t="n">
        <v>-693</v>
      </c>
      <c r="C27" s="6" t="n">
        <v>-502</v>
      </c>
    </row>
    <row r="28" spans="1:3">
      <c r="A28" s="4" t="s">
        <v>432</v>
      </c>
      <c r="B28" s="6" t="n">
        <v>-1669</v>
      </c>
      <c r="C28" s="6" t="n">
        <v>-7406</v>
      </c>
    </row>
    <row r="29" spans="1:3">
      <c r="A29" s="4" t="s">
        <v>433</v>
      </c>
      <c r="B29" s="6" t="n">
        <v>608</v>
      </c>
      <c r="C29" s="6" t="n">
        <v>2699</v>
      </c>
    </row>
    <row r="30" spans="1:3">
      <c r="A30" s="4" t="s">
        <v>434</v>
      </c>
      <c r="B30" s="6" t="n">
        <v>-467</v>
      </c>
      <c r="C30" s="6" t="n">
        <v>-681</v>
      </c>
    </row>
    <row r="31" spans="1:3">
      <c r="A31" s="4" t="s">
        <v>433</v>
      </c>
      <c r="B31" s="6" t="n">
        <v>170</v>
      </c>
      <c r="C31" s="6" t="n">
        <v>248</v>
      </c>
    </row>
    <row r="32" spans="1:3">
      <c r="A32" s="4" t="s">
        <v>90</v>
      </c>
      <c r="B32" s="6" t="n">
        <v>-764</v>
      </c>
      <c r="C32" s="6" t="n">
        <v>-4274</v>
      </c>
    </row>
    <row r="33" spans="1:3">
      <c r="A33" s="4" t="s">
        <v>316</v>
      </c>
      <c r="B33" s="6" t="n">
        <v>-1457</v>
      </c>
      <c r="C33" s="6" t="n">
        <v>-4776</v>
      </c>
    </row>
    <row r="34" spans="1:3">
      <c r="A34" s="4" t="s">
        <v>437</v>
      </c>
    </row>
    <row r="35" spans="1:3">
      <c r="A35" s="3" t="s">
        <v>430</v>
      </c>
    </row>
    <row r="36" spans="1:3">
      <c r="A36" s="4" t="s">
        <v>312</v>
      </c>
      <c r="B36" s="6" t="n">
        <v>-6220</v>
      </c>
      <c r="C36" s="6" t="n">
        <v>-3647</v>
      </c>
    </row>
    <row r="37" spans="1:3">
      <c r="A37" s="4" t="s">
        <v>432</v>
      </c>
      <c r="B37" s="6" t="n">
        <v>2010</v>
      </c>
      <c r="C37" s="6" t="n">
        <v>0</v>
      </c>
    </row>
    <row r="38" spans="1:3">
      <c r="A38" s="4" t="s">
        <v>433</v>
      </c>
      <c r="B38" s="6" t="n">
        <v>-296</v>
      </c>
      <c r="C38" s="6" t="n">
        <v>0</v>
      </c>
    </row>
    <row r="39" spans="1:3">
      <c r="A39" s="4" t="s">
        <v>434</v>
      </c>
      <c r="B39" s="6" t="n">
        <v>0</v>
      </c>
      <c r="C39" s="6" t="n">
        <v>0</v>
      </c>
    </row>
    <row r="40" spans="1:3">
      <c r="A40" s="4" t="s">
        <v>433</v>
      </c>
      <c r="B40" s="6" t="n">
        <v>0</v>
      </c>
      <c r="C40" s="6" t="n">
        <v>0</v>
      </c>
    </row>
    <row r="41" spans="1:3">
      <c r="A41" s="4" t="s">
        <v>90</v>
      </c>
      <c r="B41" s="6" t="n">
        <v>1714</v>
      </c>
      <c r="C41" s="6" t="n">
        <v>0</v>
      </c>
    </row>
    <row r="42" spans="1:3">
      <c r="A42" s="4" t="s">
        <v>316</v>
      </c>
      <c r="B42" s="6" t="n">
        <v>-4506</v>
      </c>
      <c r="C42" s="6" t="n">
        <v>-3647</v>
      </c>
    </row>
    <row r="43" spans="1:3">
      <c r="A43" s="4" t="s">
        <v>438</v>
      </c>
    </row>
    <row r="44" spans="1:3">
      <c r="A44" s="3" t="s">
        <v>430</v>
      </c>
    </row>
    <row r="45" spans="1:3">
      <c r="A45" s="4" t="s">
        <v>312</v>
      </c>
      <c r="B45" s="6" t="n">
        <v>-80506</v>
      </c>
      <c r="C45" s="6" t="n">
        <v>-16410</v>
      </c>
    </row>
    <row r="46" spans="1:3">
      <c r="A46" s="4" t="s">
        <v>432</v>
      </c>
      <c r="B46" s="6" t="n">
        <v>7565</v>
      </c>
      <c r="C46" s="6" t="n">
        <v>-22152</v>
      </c>
    </row>
    <row r="47" spans="1:3">
      <c r="A47" s="4" t="s">
        <v>433</v>
      </c>
      <c r="B47" s="6" t="n">
        <v>4926</v>
      </c>
      <c r="C47" s="6" t="n">
        <v>-3518</v>
      </c>
    </row>
    <row r="48" spans="1:3">
      <c r="A48" s="4" t="s">
        <v>434</v>
      </c>
      <c r="B48" s="6" t="n">
        <v>5872</v>
      </c>
      <c r="C48" s="6" t="n">
        <v>11758</v>
      </c>
    </row>
    <row r="49" spans="1:3">
      <c r="A49" s="4" t="s">
        <v>433</v>
      </c>
      <c r="B49" s="6" t="n">
        <v>-1884</v>
      </c>
      <c r="C49" s="6" t="n">
        <v>-3983</v>
      </c>
    </row>
    <row r="50" spans="1:3">
      <c r="A50" s="4" t="s">
        <v>90</v>
      </c>
      <c r="B50" s="6" t="n">
        <v>8503</v>
      </c>
      <c r="C50" s="6" t="n">
        <v>-33445</v>
      </c>
    </row>
    <row r="51" spans="1:3">
      <c r="A51" s="4" t="s">
        <v>316</v>
      </c>
      <c r="B51" s="7" t="n">
        <v>-72003</v>
      </c>
      <c r="C51" s="7" t="n">
        <v>-498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9</v>
      </c>
      <c r="B1" s="2" t="s">
        <v>1</v>
      </c>
    </row>
    <row r="2" spans="1:3">
      <c r="B2" s="2" t="s">
        <v>2</v>
      </c>
      <c r="C2" s="2" t="s">
        <v>69</v>
      </c>
    </row>
    <row r="3" spans="1:3">
      <c r="A3" s="3" t="s">
        <v>221</v>
      </c>
    </row>
    <row r="4" spans="1:3">
      <c r="A4" s="4" t="s">
        <v>440</v>
      </c>
      <c r="B4" s="7" t="n">
        <v>659847</v>
      </c>
      <c r="C4" s="7" t="n">
        <v>725085</v>
      </c>
    </row>
    <row r="5" spans="1:3">
      <c r="A5" s="4" t="s">
        <v>441</v>
      </c>
      <c r="B5" s="6" t="n">
        <v>14404</v>
      </c>
      <c r="C5" s="6" t="n">
        <v>56154</v>
      </c>
    </row>
    <row r="6" spans="1:3">
      <c r="A6" s="4" t="s">
        <v>442</v>
      </c>
    </row>
    <row r="7" spans="1:3">
      <c r="A7" s="3" t="s">
        <v>221</v>
      </c>
    </row>
    <row r="8" spans="1:3">
      <c r="A8" s="4" t="s">
        <v>440</v>
      </c>
      <c r="B8" s="6" t="n">
        <v>335809</v>
      </c>
      <c r="C8" s="6" t="n">
        <v>366596</v>
      </c>
    </row>
    <row r="9" spans="1:3">
      <c r="A9" s="4" t="s">
        <v>441</v>
      </c>
      <c r="B9" s="6" t="n">
        <v>59597</v>
      </c>
      <c r="C9" s="6" t="n">
        <v>76722</v>
      </c>
    </row>
    <row r="10" spans="1:3">
      <c r="A10" s="4" t="s">
        <v>443</v>
      </c>
    </row>
    <row r="11" spans="1:3">
      <c r="A11" s="3" t="s">
        <v>221</v>
      </c>
    </row>
    <row r="12" spans="1:3">
      <c r="A12" s="4" t="s">
        <v>440</v>
      </c>
      <c r="B12" s="6" t="n">
        <v>210001</v>
      </c>
      <c r="C12" s="6" t="n">
        <v>234256</v>
      </c>
    </row>
    <row r="13" spans="1:3">
      <c r="A13" s="4" t="s">
        <v>441</v>
      </c>
      <c r="B13" s="6" t="n">
        <v>28511</v>
      </c>
      <c r="C13" s="6" t="n">
        <v>33302</v>
      </c>
    </row>
    <row r="14" spans="1:3">
      <c r="A14" s="4" t="s">
        <v>444</v>
      </c>
    </row>
    <row r="15" spans="1:3">
      <c r="A15" s="3" t="s">
        <v>221</v>
      </c>
    </row>
    <row r="16" spans="1:3">
      <c r="A16" s="4" t="s">
        <v>440</v>
      </c>
      <c r="B16" s="6" t="n">
        <v>114037</v>
      </c>
      <c r="C16" s="6" t="n">
        <v>124233</v>
      </c>
    </row>
    <row r="17" spans="1:3">
      <c r="A17" s="4" t="s">
        <v>441</v>
      </c>
      <c r="B17" s="6" t="n">
        <v>17928</v>
      </c>
      <c r="C17" s="6" t="n">
        <v>24308</v>
      </c>
    </row>
    <row r="18" spans="1:3">
      <c r="A18" s="4" t="s">
        <v>445</v>
      </c>
    </row>
    <row r="19" spans="1:3">
      <c r="A19" s="3" t="s">
        <v>221</v>
      </c>
    </row>
    <row r="20" spans="1:3">
      <c r="A20" s="4" t="s">
        <v>441</v>
      </c>
      <c r="B20" s="7" t="n">
        <v>-91632</v>
      </c>
      <c r="C20" s="7" t="n">
        <v>-781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v>
      </c>
      <c r="C2" s="2" t="s">
        <v>69</v>
      </c>
    </row>
    <row r="3" spans="1:3">
      <c r="A3" s="3" t="s">
        <v>447</v>
      </c>
    </row>
    <row r="4" spans="1:3">
      <c r="A4" s="4" t="s">
        <v>71</v>
      </c>
      <c r="B4" s="7" t="n">
        <v>659847</v>
      </c>
      <c r="C4" s="7" t="n">
        <v>725085</v>
      </c>
    </row>
    <row r="5" spans="1:3">
      <c r="A5" s="4" t="s">
        <v>448</v>
      </c>
      <c r="B5" s="4" t="s">
        <v>449</v>
      </c>
      <c r="C5" s="4" t="s">
        <v>449</v>
      </c>
    </row>
    <row r="6" spans="1:3">
      <c r="A6" s="4" t="s">
        <v>450</v>
      </c>
    </row>
    <row r="7" spans="1:3">
      <c r="A7" s="3" t="s">
        <v>447</v>
      </c>
    </row>
    <row r="8" spans="1:3">
      <c r="A8" s="4" t="s">
        <v>71</v>
      </c>
      <c r="B8" s="7" t="n">
        <v>496483</v>
      </c>
      <c r="C8" s="7" t="n">
        <v>551857</v>
      </c>
    </row>
    <row r="9" spans="1:3">
      <c r="A9" s="4" t="s">
        <v>448</v>
      </c>
      <c r="B9" s="4" t="s">
        <v>451</v>
      </c>
      <c r="C9" s="4" t="s">
        <v>452</v>
      </c>
    </row>
    <row r="10" spans="1:3">
      <c r="A10" s="4" t="s">
        <v>453</v>
      </c>
    </row>
    <row r="11" spans="1:3">
      <c r="A11" s="3" t="s">
        <v>447</v>
      </c>
    </row>
    <row r="12" spans="1:3">
      <c r="A12" s="4" t="s">
        <v>71</v>
      </c>
      <c r="B12" s="7" t="n">
        <v>92505</v>
      </c>
      <c r="C12" s="7" t="n">
        <v>92926</v>
      </c>
    </row>
    <row r="13" spans="1:3">
      <c r="A13" s="4" t="s">
        <v>448</v>
      </c>
      <c r="B13" s="4" t="s">
        <v>454</v>
      </c>
      <c r="C13" s="4" t="s">
        <v>455</v>
      </c>
    </row>
    <row r="14" spans="1:3">
      <c r="A14" s="4" t="s">
        <v>456</v>
      </c>
    </row>
    <row r="15" spans="1:3">
      <c r="A15" s="3" t="s">
        <v>447</v>
      </c>
    </row>
    <row r="16" spans="1:3">
      <c r="A16" s="4" t="s">
        <v>71</v>
      </c>
      <c r="B16" s="7" t="n">
        <v>54721</v>
      </c>
      <c r="C16" s="7" t="n">
        <v>62987</v>
      </c>
    </row>
    <row r="17" spans="1:3">
      <c r="A17" s="4" t="s">
        <v>448</v>
      </c>
      <c r="B17" s="4" t="s">
        <v>457</v>
      </c>
      <c r="C17" s="4" t="s">
        <v>458</v>
      </c>
    </row>
    <row r="18" spans="1:3">
      <c r="A18" s="4" t="s">
        <v>43</v>
      </c>
    </row>
    <row r="19" spans="1:3">
      <c r="A19" s="3" t="s">
        <v>447</v>
      </c>
    </row>
    <row r="20" spans="1:3">
      <c r="A20" s="4" t="s">
        <v>71</v>
      </c>
      <c r="B20" s="7" t="n">
        <v>16138</v>
      </c>
      <c r="C20" s="7" t="n">
        <v>17315</v>
      </c>
    </row>
    <row r="21" spans="1:3">
      <c r="A21" s="4" t="s">
        <v>448</v>
      </c>
      <c r="B21" s="4" t="s">
        <v>459</v>
      </c>
      <c r="C21" s="4" t="s">
        <v>4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66"/>
    <col customWidth="1" max="5" min="5" width="21"/>
    <col customWidth="1" max="6" min="6" width="21"/>
    <col customWidth="1" max="7" min="7" width="17"/>
    <col customWidth="1" max="8" min="8" width="17"/>
    <col customWidth="1" max="9" min="9" width="21"/>
    <col customWidth="1" max="10" min="10" width="17"/>
    <col customWidth="1" max="11" min="11" width="21"/>
    <col customWidth="1" max="12" min="12" width="21"/>
  </cols>
  <sheetData>
    <row r="1" spans="1:12">
      <c r="A1" s="1" t="s">
        <v>461</v>
      </c>
      <c r="B1" s="2" t="s">
        <v>462</v>
      </c>
      <c r="C1" s="2" t="s">
        <v>463</v>
      </c>
      <c r="D1" s="2" t="s">
        <v>259</v>
      </c>
      <c r="E1" s="2" t="s">
        <v>261</v>
      </c>
      <c r="F1" s="2" t="s">
        <v>464</v>
      </c>
      <c r="G1" s="2" t="s">
        <v>465</v>
      </c>
      <c r="H1" s="2" t="s">
        <v>466</v>
      </c>
      <c r="I1" s="2" t="s">
        <v>262</v>
      </c>
      <c r="J1" s="2" t="s">
        <v>467</v>
      </c>
      <c r="K1" s="2" t="s">
        <v>468</v>
      </c>
      <c r="L1" s="2" t="s">
        <v>263</v>
      </c>
    </row>
    <row r="2" spans="1:12">
      <c r="A2" s="3" t="s">
        <v>469</v>
      </c>
    </row>
    <row r="3" spans="1:12">
      <c r="A3" s="4" t="s">
        <v>470</v>
      </c>
      <c r="D3" s="4" t="s">
        <v>471</v>
      </c>
    </row>
    <row r="4" spans="1:12">
      <c r="A4" s="4" t="s">
        <v>472</v>
      </c>
      <c r="D4" s="4" t="s">
        <v>473</v>
      </c>
      <c r="F4" s="4" t="s">
        <v>473</v>
      </c>
      <c r="G4" s="4" t="s">
        <v>473</v>
      </c>
      <c r="H4" s="4" t="s">
        <v>473</v>
      </c>
      <c r="I4" s="4" t="s">
        <v>473</v>
      </c>
      <c r="J4" s="4" t="s">
        <v>473</v>
      </c>
      <c r="K4" s="4" t="s">
        <v>473</v>
      </c>
    </row>
    <row r="5" spans="1:12">
      <c r="A5" s="4" t="s">
        <v>474</v>
      </c>
      <c r="D5" s="7" t="n">
        <v>0</v>
      </c>
      <c r="E5" s="7" t="n">
        <v>0</v>
      </c>
    </row>
    <row r="6" spans="1:12">
      <c r="A6" s="4" t="s">
        <v>475</v>
      </c>
      <c r="D6" s="6" t="n">
        <v>5793000</v>
      </c>
      <c r="E6" s="6" t="n">
        <v>38070000</v>
      </c>
    </row>
    <row r="7" spans="1:12">
      <c r="A7" s="4" t="s">
        <v>476</v>
      </c>
    </row>
    <row r="8" spans="1:12">
      <c r="A8" s="3" t="s">
        <v>469</v>
      </c>
    </row>
    <row r="9" spans="1:12">
      <c r="A9" s="4" t="s">
        <v>267</v>
      </c>
      <c r="L9" s="7" t="n">
        <v>231300000</v>
      </c>
    </row>
    <row r="10" spans="1:12">
      <c r="A10" s="4" t="s">
        <v>477</v>
      </c>
    </row>
    <row r="11" spans="1:12">
      <c r="A11" s="3" t="s">
        <v>469</v>
      </c>
    </row>
    <row r="12" spans="1:12">
      <c r="A12" s="4" t="s">
        <v>478</v>
      </c>
      <c r="B12" s="4" t="s">
        <v>479</v>
      </c>
    </row>
    <row r="13" spans="1:12">
      <c r="A13" s="4" t="s">
        <v>480</v>
      </c>
    </row>
    <row r="14" spans="1:12">
      <c r="A14" s="3" t="s">
        <v>469</v>
      </c>
    </row>
    <row r="15" spans="1:12">
      <c r="A15" s="4" t="s">
        <v>481</v>
      </c>
      <c r="D15" s="6" t="n">
        <v>267000000</v>
      </c>
      <c r="I15" s="9" t="n">
        <v>236.4</v>
      </c>
    </row>
    <row r="16" spans="1:12">
      <c r="A16" s="4" t="s">
        <v>482</v>
      </c>
    </row>
    <row r="17" spans="1:12">
      <c r="A17" s="3" t="s">
        <v>469</v>
      </c>
    </row>
    <row r="18" spans="1:12">
      <c r="A18" s="4" t="s">
        <v>481</v>
      </c>
      <c r="D18" s="6" t="n">
        <v>72900000</v>
      </c>
      <c r="K18" s="13" t="n">
        <v>48.3</v>
      </c>
    </row>
    <row r="19" spans="1:12">
      <c r="A19" s="4" t="s">
        <v>483</v>
      </c>
    </row>
    <row r="20" spans="1:12">
      <c r="A20" s="3" t="s">
        <v>469</v>
      </c>
    </row>
    <row r="21" spans="1:12">
      <c r="A21" s="4" t="s">
        <v>481</v>
      </c>
      <c r="D21" s="6" t="n">
        <v>56500000</v>
      </c>
      <c r="J21" s="14" t="n">
        <v>75</v>
      </c>
    </row>
    <row r="22" spans="1:12">
      <c r="A22" s="4" t="s">
        <v>484</v>
      </c>
    </row>
    <row r="23" spans="1:12">
      <c r="A23" s="3" t="s">
        <v>469</v>
      </c>
    </row>
    <row r="24" spans="1:12">
      <c r="A24" s="4" t="s">
        <v>481</v>
      </c>
      <c r="D24" s="6" t="n">
        <v>32300000</v>
      </c>
      <c r="F24" s="15" t="n">
        <v>3796.4</v>
      </c>
    </row>
    <row r="25" spans="1:12">
      <c r="A25" s="4" t="s">
        <v>485</v>
      </c>
    </row>
    <row r="26" spans="1:12">
      <c r="A26" s="3" t="s">
        <v>469</v>
      </c>
    </row>
    <row r="27" spans="1:12">
      <c r="A27" s="4" t="s">
        <v>481</v>
      </c>
      <c r="D27" s="6" t="n">
        <v>17300000</v>
      </c>
      <c r="H27" s="16" t="n">
        <v>305.9</v>
      </c>
    </row>
    <row r="28" spans="1:12">
      <c r="A28" s="4" t="s">
        <v>486</v>
      </c>
    </row>
    <row r="29" spans="1:12">
      <c r="A29" s="3" t="s">
        <v>469</v>
      </c>
    </row>
    <row r="30" spans="1:12">
      <c r="A30" s="4" t="s">
        <v>481</v>
      </c>
      <c r="D30" s="6" t="n">
        <v>13000000</v>
      </c>
      <c r="G30" s="17" t="n">
        <v>18</v>
      </c>
    </row>
    <row r="31" spans="1:12">
      <c r="A31" s="4" t="s">
        <v>487</v>
      </c>
    </row>
    <row r="32" spans="1:12">
      <c r="A32" s="3" t="s">
        <v>469</v>
      </c>
    </row>
    <row r="33" spans="1:12">
      <c r="A33" s="4" t="s">
        <v>481</v>
      </c>
      <c r="D33" s="7" t="n">
        <v>20400000</v>
      </c>
      <c r="F33" s="18" t="n">
        <v>2267</v>
      </c>
    </row>
    <row r="34" spans="1:12">
      <c r="A34" s="4" t="s">
        <v>488</v>
      </c>
    </row>
    <row r="35" spans="1:12">
      <c r="A35" s="3" t="s">
        <v>469</v>
      </c>
    </row>
    <row r="36" spans="1:12">
      <c r="A36" s="4" t="s">
        <v>478</v>
      </c>
      <c r="C36" s="4" t="s">
        <v>293</v>
      </c>
    </row>
    <row r="37" spans="1:12">
      <c r="A37" s="4" t="s">
        <v>489</v>
      </c>
      <c r="D37" s="4" t="s">
        <v>490</v>
      </c>
    </row>
    <row r="38" spans="1:12">
      <c r="A38" s="4" t="s">
        <v>491</v>
      </c>
      <c r="D38" s="4" t="s">
        <v>492</v>
      </c>
      <c r="F38" s="4" t="s">
        <v>492</v>
      </c>
      <c r="G38" s="4" t="s">
        <v>492</v>
      </c>
      <c r="H38" s="4" t="s">
        <v>492</v>
      </c>
      <c r="I38" s="4" t="s">
        <v>492</v>
      </c>
      <c r="J38" s="4" t="s">
        <v>492</v>
      </c>
      <c r="K38" s="4" t="s">
        <v>492</v>
      </c>
    </row>
    <row r="39" spans="1:12">
      <c r="A39" s="4" t="s">
        <v>493</v>
      </c>
    </row>
    <row r="40" spans="1:12">
      <c r="A40" s="3" t="s">
        <v>469</v>
      </c>
    </row>
    <row r="41" spans="1:12">
      <c r="A41" s="4" t="s">
        <v>494</v>
      </c>
      <c r="D41" s="4" t="s">
        <v>495</v>
      </c>
    </row>
    <row r="42" spans="1:12">
      <c r="A42" s="4" t="s">
        <v>496</v>
      </c>
      <c r="D42" s="6" t="n">
        <v>1</v>
      </c>
      <c r="F42" s="6" t="n">
        <v>1</v>
      </c>
      <c r="G42" s="6" t="n">
        <v>1</v>
      </c>
      <c r="H42" s="6" t="n">
        <v>1</v>
      </c>
      <c r="I42" s="6" t="n">
        <v>1</v>
      </c>
      <c r="J42" s="6" t="n">
        <v>1</v>
      </c>
      <c r="K42" s="6" t="n">
        <v>1</v>
      </c>
    </row>
    <row r="43" spans="1:12">
      <c r="A43" s="4" t="s">
        <v>497</v>
      </c>
    </row>
    <row r="44" spans="1:12">
      <c r="A44" s="3" t="s">
        <v>469</v>
      </c>
    </row>
    <row r="45" spans="1:12">
      <c r="A45" s="4" t="s">
        <v>494</v>
      </c>
      <c r="D45" s="4" t="s">
        <v>498</v>
      </c>
    </row>
    <row r="46" spans="1:12">
      <c r="A46" s="4" t="s">
        <v>496</v>
      </c>
      <c r="D46" s="6" t="n">
        <v>2</v>
      </c>
      <c r="F46" s="6" t="n">
        <v>2</v>
      </c>
      <c r="G46" s="6" t="n">
        <v>2</v>
      </c>
      <c r="H46" s="6" t="n">
        <v>2</v>
      </c>
      <c r="I46" s="6" t="n">
        <v>2</v>
      </c>
      <c r="J46" s="6" t="n">
        <v>2</v>
      </c>
      <c r="K46" s="6" t="n">
        <v>2</v>
      </c>
    </row>
    <row r="47" spans="1:12">
      <c r="A47" s="4" t="s">
        <v>499</v>
      </c>
    </row>
    <row r="48" spans="1:12">
      <c r="A48" s="3" t="s">
        <v>469</v>
      </c>
    </row>
    <row r="49" spans="1:12">
      <c r="A49" s="4" t="s">
        <v>475</v>
      </c>
      <c r="D49" s="7" t="n">
        <v>0</v>
      </c>
      <c r="E49"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83</v>
      </c>
      <c r="B4" s="7" t="n">
        <v>7396</v>
      </c>
      <c r="C4" s="7" t="n">
        <v>40638</v>
      </c>
    </row>
    <row r="5" spans="1:3">
      <c r="A5" s="3" t="s">
        <v>102</v>
      </c>
    </row>
    <row r="6" spans="1:3">
      <c r="A6" s="4" t="s">
        <v>103</v>
      </c>
      <c r="B6" s="6" t="n">
        <v>24765</v>
      </c>
      <c r="C6" s="6" t="n">
        <v>22113</v>
      </c>
    </row>
    <row r="7" spans="1:3">
      <c r="A7" s="4" t="s">
        <v>104</v>
      </c>
      <c r="B7" s="6" t="n">
        <v>7297</v>
      </c>
      <c r="C7" s="6" t="n">
        <v>4346</v>
      </c>
    </row>
    <row r="8" spans="1:3">
      <c r="A8" s="4" t="s">
        <v>105</v>
      </c>
      <c r="B8" s="6" t="n">
        <v>-7792</v>
      </c>
      <c r="C8" s="6" t="n">
        <v>-869</v>
      </c>
    </row>
    <row r="9" spans="1:3">
      <c r="A9" s="4" t="s">
        <v>106</v>
      </c>
      <c r="B9" s="6" t="n">
        <v>421</v>
      </c>
      <c r="C9" s="6" t="n">
        <v>2202</v>
      </c>
    </row>
    <row r="10" spans="1:3">
      <c r="A10" s="4" t="s">
        <v>107</v>
      </c>
      <c r="B10" s="6" t="n">
        <v>0</v>
      </c>
      <c r="C10" s="6" t="n">
        <v>1270</v>
      </c>
    </row>
    <row r="11" spans="1:3">
      <c r="A11" s="4" t="s">
        <v>108</v>
      </c>
      <c r="B11" s="6" t="n">
        <v>-2950</v>
      </c>
      <c r="C11" s="6" t="n">
        <v>-1320</v>
      </c>
    </row>
    <row r="12" spans="1:3">
      <c r="A12" s="4" t="s">
        <v>109</v>
      </c>
      <c r="B12" s="6" t="n">
        <v>-5</v>
      </c>
      <c r="C12" s="6" t="n">
        <v>-354</v>
      </c>
    </row>
    <row r="13" spans="1:3">
      <c r="A13" s="4" t="s">
        <v>110</v>
      </c>
      <c r="B13" s="6" t="n">
        <v>280</v>
      </c>
      <c r="C13" s="6" t="n">
        <v>247</v>
      </c>
    </row>
    <row r="14" spans="1:3">
      <c r="A14" s="3" t="s">
        <v>111</v>
      </c>
    </row>
    <row r="15" spans="1:3">
      <c r="A15" s="4" t="s">
        <v>112</v>
      </c>
      <c r="B15" s="6" t="n">
        <v>149673</v>
      </c>
      <c r="C15" s="6" t="n">
        <v>158594</v>
      </c>
    </row>
    <row r="16" spans="1:3">
      <c r="A16" s="4" t="s">
        <v>27</v>
      </c>
      <c r="B16" s="6" t="n">
        <v>7861</v>
      </c>
      <c r="C16" s="6" t="n">
        <v>-49087</v>
      </c>
    </row>
    <row r="17" spans="1:3">
      <c r="A17" s="4" t="s">
        <v>28</v>
      </c>
      <c r="B17" s="6" t="n">
        <v>-17490</v>
      </c>
      <c r="C17" s="6" t="n">
        <v>-30391</v>
      </c>
    </row>
    <row r="18" spans="1:3">
      <c r="A18" s="4" t="s">
        <v>36</v>
      </c>
      <c r="B18" s="6" t="n">
        <v>-51469</v>
      </c>
      <c r="C18" s="6" t="n">
        <v>-5718</v>
      </c>
    </row>
    <row r="19" spans="1:3">
      <c r="A19" s="4" t="s">
        <v>113</v>
      </c>
      <c r="B19" s="6" t="n">
        <v>-76472</v>
      </c>
      <c r="C19" s="6" t="n">
        <v>-50900</v>
      </c>
    </row>
    <row r="20" spans="1:3">
      <c r="A20" s="4" t="s">
        <v>44</v>
      </c>
      <c r="B20" s="6" t="n">
        <v>-6981</v>
      </c>
      <c r="C20" s="6" t="n">
        <v>-5801</v>
      </c>
    </row>
    <row r="21" spans="1:3">
      <c r="A21" s="4" t="s">
        <v>114</v>
      </c>
      <c r="B21" s="6" t="n">
        <v>34534</v>
      </c>
      <c r="C21" s="6" t="n">
        <v>84970</v>
      </c>
    </row>
    <row r="22" spans="1:3">
      <c r="A22" s="3" t="s">
        <v>115</v>
      </c>
    </row>
    <row r="23" spans="1:3">
      <c r="A23" s="4" t="s">
        <v>116</v>
      </c>
      <c r="B23" s="6" t="n">
        <v>-19670</v>
      </c>
      <c r="C23" s="6" t="n">
        <v>-16860</v>
      </c>
    </row>
    <row r="24" spans="1:3">
      <c r="A24" s="4" t="s">
        <v>117</v>
      </c>
      <c r="B24" s="6" t="n">
        <v>607</v>
      </c>
      <c r="C24" s="6" t="n">
        <v>-1402</v>
      </c>
    </row>
    <row r="25" spans="1:3">
      <c r="A25" s="4" t="s">
        <v>118</v>
      </c>
      <c r="B25" s="6" t="n">
        <v>0</v>
      </c>
      <c r="C25" s="6" t="n">
        <v>5968</v>
      </c>
    </row>
    <row r="26" spans="1:3">
      <c r="A26" s="4" t="s">
        <v>119</v>
      </c>
      <c r="B26" s="6" t="n">
        <v>0</v>
      </c>
      <c r="C26" s="6" t="n">
        <v>-4970</v>
      </c>
    </row>
    <row r="27" spans="1:3">
      <c r="A27" s="4" t="s">
        <v>120</v>
      </c>
      <c r="B27" s="6" t="n">
        <v>-19063</v>
      </c>
      <c r="C27" s="6" t="n">
        <v>-17264</v>
      </c>
    </row>
    <row r="28" spans="1:3">
      <c r="A28" s="3" t="s">
        <v>121</v>
      </c>
    </row>
    <row r="29" spans="1:3">
      <c r="A29" s="4" t="s">
        <v>122</v>
      </c>
      <c r="B29" s="6" t="n">
        <v>-5548</v>
      </c>
      <c r="C29" s="6" t="n">
        <v>-116047</v>
      </c>
    </row>
    <row r="30" spans="1:3">
      <c r="A30" s="4" t="s">
        <v>123</v>
      </c>
      <c r="B30" s="6" t="n">
        <v>-4544</v>
      </c>
      <c r="C30" s="6" t="n">
        <v>-5056</v>
      </c>
    </row>
    <row r="31" spans="1:3">
      <c r="A31" s="4" t="s">
        <v>109</v>
      </c>
      <c r="B31" s="6" t="n">
        <v>5</v>
      </c>
      <c r="C31" s="6" t="n">
        <v>354</v>
      </c>
    </row>
    <row r="32" spans="1:3">
      <c r="A32" s="4" t="s">
        <v>124</v>
      </c>
      <c r="B32" s="6" t="n">
        <v>207900</v>
      </c>
      <c r="C32" s="6" t="n">
        <v>1070363</v>
      </c>
    </row>
    <row r="33" spans="1:3">
      <c r="A33" s="4" t="s">
        <v>125</v>
      </c>
      <c r="B33" s="6" t="n">
        <v>-193495</v>
      </c>
      <c r="C33" s="6" t="n">
        <v>-1055584</v>
      </c>
    </row>
    <row r="34" spans="1:3">
      <c r="A34" s="4" t="s">
        <v>126</v>
      </c>
      <c r="B34" s="6" t="n">
        <v>57</v>
      </c>
      <c r="C34" s="6" t="n">
        <v>444</v>
      </c>
    </row>
    <row r="35" spans="1:3">
      <c r="A35" s="4" t="s">
        <v>127</v>
      </c>
      <c r="B35" s="6" t="n">
        <v>4375</v>
      </c>
      <c r="C35" s="6" t="n">
        <v>-105526</v>
      </c>
    </row>
    <row r="36" spans="1:3">
      <c r="A36" s="4" t="s">
        <v>128</v>
      </c>
      <c r="B36" s="6" t="n">
        <v>-2371</v>
      </c>
      <c r="C36" s="6" t="n">
        <v>-1598</v>
      </c>
    </row>
    <row r="37" spans="1:3">
      <c r="A37" s="4" t="s">
        <v>129</v>
      </c>
      <c r="B37" s="6" t="n">
        <v>17475</v>
      </c>
      <c r="C37" s="6" t="n">
        <v>-39418</v>
      </c>
    </row>
    <row r="38" spans="1:3">
      <c r="A38" s="3" t="s">
        <v>130</v>
      </c>
    </row>
    <row r="39" spans="1:3">
      <c r="A39" s="4" t="s">
        <v>131</v>
      </c>
      <c r="B39" s="6" t="n">
        <v>289275</v>
      </c>
      <c r="C39" s="6" t="n">
        <v>276261</v>
      </c>
    </row>
    <row r="40" spans="1:3">
      <c r="A40" s="4" t="s">
        <v>132</v>
      </c>
      <c r="B40" s="7" t="n">
        <v>306750</v>
      </c>
      <c r="C40" s="7" t="n">
        <v>2368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s>
  <sheetData>
    <row r="1" spans="1:4">
      <c r="A1" s="1" t="s">
        <v>500</v>
      </c>
      <c r="B1" s="2" t="s">
        <v>262</v>
      </c>
      <c r="C1" s="2" t="s">
        <v>501</v>
      </c>
      <c r="D1" s="2" t="s">
        <v>502</v>
      </c>
    </row>
    <row r="2" spans="1:4">
      <c r="A2" s="4" t="s">
        <v>503</v>
      </c>
    </row>
    <row r="3" spans="1:4">
      <c r="A3" s="3" t="s">
        <v>469</v>
      </c>
    </row>
    <row r="4" spans="1:4">
      <c r="A4" s="4" t="s">
        <v>504</v>
      </c>
      <c r="B4" s="19" t="n">
        <v>45</v>
      </c>
      <c r="C4" s="20" t="n">
        <v>2</v>
      </c>
      <c r="D4" s="21" t="n">
        <v>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3"/>
    <col customWidth="1" max="7" min="7" width="21"/>
  </cols>
  <sheetData>
    <row r="1" spans="1:7">
      <c r="A1" s="1" t="s">
        <v>505</v>
      </c>
      <c r="B1" s="2" t="s">
        <v>1</v>
      </c>
      <c r="C1" t="n"/>
      <c r="E1" t="n"/>
    </row>
    <row r="2" spans="1:7">
      <c r="B2" s="2" t="s">
        <v>259</v>
      </c>
      <c r="C2" s="2" t="s">
        <v>262</v>
      </c>
      <c r="D2" s="2" t="s">
        <v>506</v>
      </c>
      <c r="E2" s="2" t="s">
        <v>260</v>
      </c>
      <c r="F2" s="2" t="s">
        <v>501</v>
      </c>
      <c r="G2" s="2" t="s">
        <v>502</v>
      </c>
    </row>
    <row r="3" spans="1:7">
      <c r="A3" s="3" t="s">
        <v>469</v>
      </c>
    </row>
    <row r="4" spans="1:7">
      <c r="A4" s="4" t="s">
        <v>507</v>
      </c>
      <c r="B4" s="7" t="n">
        <v>-64</v>
      </c>
    </row>
    <row r="5" spans="1:7">
      <c r="A5" s="4" t="s">
        <v>508</v>
      </c>
    </row>
    <row r="6" spans="1:7">
      <c r="A6" s="3" t="s">
        <v>469</v>
      </c>
    </row>
    <row r="7" spans="1:7">
      <c r="A7" s="4" t="s">
        <v>504</v>
      </c>
      <c r="C7" s="19" t="n">
        <v>45</v>
      </c>
      <c r="F7" s="20" t="n">
        <v>2</v>
      </c>
      <c r="G7" s="21" t="n">
        <v>3</v>
      </c>
    </row>
    <row r="8" spans="1:7">
      <c r="A8" s="4" t="s">
        <v>509</v>
      </c>
    </row>
    <row r="9" spans="1:7">
      <c r="A9" s="3" t="s">
        <v>469</v>
      </c>
    </row>
    <row r="10" spans="1:7">
      <c r="A10" s="4" t="s">
        <v>510</v>
      </c>
      <c r="E10" s="7" t="n">
        <v>2000</v>
      </c>
    </row>
    <row r="11" spans="1:7">
      <c r="A11" s="4" t="s">
        <v>511</v>
      </c>
    </row>
    <row r="12" spans="1:7">
      <c r="A12" s="3" t="s">
        <v>469</v>
      </c>
    </row>
    <row r="13" spans="1:7">
      <c r="A13" s="4" t="s">
        <v>510</v>
      </c>
      <c r="E13" s="7" t="n">
        <v>4500</v>
      </c>
    </row>
    <row r="14" spans="1:7">
      <c r="A14" s="4" t="s">
        <v>512</v>
      </c>
    </row>
    <row r="15" spans="1:7">
      <c r="A15" s="3" t="s">
        <v>469</v>
      </c>
    </row>
    <row r="16" spans="1:7">
      <c r="A16" s="4" t="s">
        <v>510</v>
      </c>
      <c r="B16" s="7" t="n">
        <v>2200</v>
      </c>
    </row>
    <row r="17" spans="1:7">
      <c r="A17" s="4" t="s">
        <v>513</v>
      </c>
      <c r="D17" s="22" t="n">
        <v>35</v>
      </c>
    </row>
  </sheetData>
  <mergeCells count="3">
    <mergeCell ref="A1:A2"/>
    <mergeCell ref="C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4</v>
      </c>
      <c r="B1" s="2" t="s">
        <v>1</v>
      </c>
    </row>
    <row r="2" spans="1:3">
      <c r="B2" s="2" t="s">
        <v>2</v>
      </c>
      <c r="C2" s="2" t="s">
        <v>69</v>
      </c>
    </row>
    <row r="3" spans="1:3">
      <c r="A3" s="3" t="s">
        <v>469</v>
      </c>
    </row>
    <row r="4" spans="1:3">
      <c r="A4" s="4" t="s">
        <v>515</v>
      </c>
      <c r="B4" s="7" t="n">
        <v>-6444</v>
      </c>
      <c r="C4" s="7" t="n">
        <v>7836</v>
      </c>
    </row>
    <row r="5" spans="1:3">
      <c r="A5" s="4" t="s">
        <v>516</v>
      </c>
    </row>
    <row r="6" spans="1:3">
      <c r="A6" s="3" t="s">
        <v>469</v>
      </c>
    </row>
    <row r="7" spans="1:3">
      <c r="A7" s="4" t="s">
        <v>515</v>
      </c>
      <c r="B7" s="6" t="n">
        <v>-5383</v>
      </c>
      <c r="C7" s="6" t="n">
        <v>12543</v>
      </c>
    </row>
    <row r="8" spans="1:3">
      <c r="A8" s="4" t="s">
        <v>517</v>
      </c>
    </row>
    <row r="9" spans="1:3">
      <c r="A9" s="3" t="s">
        <v>469</v>
      </c>
    </row>
    <row r="10" spans="1:3">
      <c r="A10" s="4" t="s">
        <v>515</v>
      </c>
      <c r="B10" s="7" t="n">
        <v>-1061</v>
      </c>
      <c r="C10" s="7" t="n">
        <v>-47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8</v>
      </c>
      <c r="B1" s="2" t="s">
        <v>1</v>
      </c>
    </row>
    <row r="2" spans="1:3">
      <c r="B2" s="2" t="s">
        <v>2</v>
      </c>
      <c r="C2" s="2" t="s">
        <v>69</v>
      </c>
    </row>
    <row r="3" spans="1:3">
      <c r="A3" s="4" t="s">
        <v>519</v>
      </c>
    </row>
    <row r="4" spans="1:3">
      <c r="A4" s="3" t="s">
        <v>520</v>
      </c>
    </row>
    <row r="5" spans="1:3">
      <c r="A5" s="4" t="s">
        <v>521</v>
      </c>
      <c r="B5" s="7" t="n">
        <v>4285</v>
      </c>
      <c r="C5" s="7" t="n">
        <v>8208</v>
      </c>
    </row>
    <row r="6" spans="1:3">
      <c r="A6" s="4" t="s">
        <v>512</v>
      </c>
    </row>
    <row r="7" spans="1:3">
      <c r="A7" s="3" t="s">
        <v>520</v>
      </c>
    </row>
    <row r="8" spans="1:3">
      <c r="A8" s="4" t="s">
        <v>522</v>
      </c>
      <c r="B8" s="6" t="n">
        <v>-231</v>
      </c>
      <c r="C8" s="6" t="n">
        <v>89</v>
      </c>
    </row>
    <row r="9" spans="1:3">
      <c r="A9" s="4" t="s">
        <v>523</v>
      </c>
    </row>
    <row r="10" spans="1:3">
      <c r="A10" s="3" t="s">
        <v>520</v>
      </c>
    </row>
    <row r="11" spans="1:3">
      <c r="A11" s="4" t="s">
        <v>521</v>
      </c>
      <c r="B11" s="7" t="n">
        <v>-297</v>
      </c>
      <c r="C11" s="7" t="n">
        <v>-4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23</v>
      </c>
    </row>
    <row r="2" spans="1:3">
      <c r="A2" s="3" t="s">
        <v>525</v>
      </c>
    </row>
    <row r="3" spans="1:3">
      <c r="A3" s="4" t="s">
        <v>526</v>
      </c>
      <c r="B3" s="7" t="n">
        <v>5808</v>
      </c>
      <c r="C3" s="7" t="n">
        <v>16447</v>
      </c>
    </row>
    <row r="4" spans="1:3">
      <c r="A4" s="4" t="s">
        <v>527</v>
      </c>
      <c r="B4" s="6" t="n">
        <v>13193</v>
      </c>
      <c r="C4" s="6" t="n">
        <v>2199</v>
      </c>
    </row>
    <row r="5" spans="1:3">
      <c r="A5" s="4" t="s">
        <v>528</v>
      </c>
      <c r="B5" s="6" t="n">
        <v>2000</v>
      </c>
    </row>
    <row r="6" spans="1:3">
      <c r="A6" s="4" t="s">
        <v>529</v>
      </c>
    </row>
    <row r="7" spans="1:3">
      <c r="A7" s="3" t="s">
        <v>525</v>
      </c>
    </row>
    <row r="8" spans="1:3">
      <c r="A8" s="4" t="s">
        <v>526</v>
      </c>
      <c r="B8" s="6" t="n">
        <v>7</v>
      </c>
      <c r="C8" s="6" t="n">
        <v>0</v>
      </c>
    </row>
    <row r="9" spans="1:3">
      <c r="A9" s="4" t="s">
        <v>530</v>
      </c>
    </row>
    <row r="10" spans="1:3">
      <c r="A10" s="3" t="s">
        <v>525</v>
      </c>
    </row>
    <row r="11" spans="1:3">
      <c r="A11" s="4" t="s">
        <v>527</v>
      </c>
      <c r="B11" s="6" t="n">
        <v>0</v>
      </c>
      <c r="C11" s="6" t="n">
        <v>0</v>
      </c>
    </row>
    <row r="12" spans="1:3">
      <c r="A12" s="4" t="s">
        <v>531</v>
      </c>
    </row>
    <row r="13" spans="1:3">
      <c r="A13" s="3" t="s">
        <v>525</v>
      </c>
    </row>
    <row r="14" spans="1:3">
      <c r="A14" s="4" t="s">
        <v>526</v>
      </c>
      <c r="B14" s="6" t="n">
        <v>4827</v>
      </c>
      <c r="C14" s="6" t="n">
        <v>13184</v>
      </c>
    </row>
    <row r="15" spans="1:3">
      <c r="A15" s="4" t="s">
        <v>532</v>
      </c>
    </row>
    <row r="16" spans="1:3">
      <c r="A16" s="3" t="s">
        <v>525</v>
      </c>
    </row>
    <row r="17" spans="1:3">
      <c r="A17" s="4" t="s">
        <v>526</v>
      </c>
      <c r="B17" s="6" t="n">
        <v>974</v>
      </c>
      <c r="C17" s="6" t="n">
        <v>2785</v>
      </c>
    </row>
    <row r="18" spans="1:3">
      <c r="A18" s="4" t="s">
        <v>533</v>
      </c>
    </row>
    <row r="19" spans="1:3">
      <c r="A19" s="3" t="s">
        <v>525</v>
      </c>
    </row>
    <row r="20" spans="1:3">
      <c r="A20" s="4" t="s">
        <v>527</v>
      </c>
      <c r="B20" s="6" t="n">
        <v>7770</v>
      </c>
      <c r="C20" s="6" t="n">
        <v>477</v>
      </c>
    </row>
    <row r="21" spans="1:3">
      <c r="A21" s="4" t="s">
        <v>534</v>
      </c>
    </row>
    <row r="22" spans="1:3">
      <c r="A22" s="3" t="s">
        <v>525</v>
      </c>
    </row>
    <row r="23" spans="1:3">
      <c r="A23" s="4" t="s">
        <v>527</v>
      </c>
      <c r="B23" s="6" t="n">
        <v>2973</v>
      </c>
      <c r="C23" s="6" t="n">
        <v>250</v>
      </c>
    </row>
    <row r="24" spans="1:3">
      <c r="A24" s="4" t="s">
        <v>535</v>
      </c>
    </row>
    <row r="25" spans="1:3">
      <c r="A25" s="3" t="s">
        <v>525</v>
      </c>
    </row>
    <row r="26" spans="1:3">
      <c r="A26" s="4" t="s">
        <v>526</v>
      </c>
      <c r="B26" s="6" t="n">
        <v>0</v>
      </c>
      <c r="C26" s="6" t="n">
        <v>167</v>
      </c>
    </row>
    <row r="27" spans="1:3">
      <c r="A27" s="4" t="s">
        <v>536</v>
      </c>
    </row>
    <row r="28" spans="1:3">
      <c r="A28" s="3" t="s">
        <v>525</v>
      </c>
    </row>
    <row r="29" spans="1:3">
      <c r="A29" s="4" t="s">
        <v>527</v>
      </c>
      <c r="B29" s="6" t="n">
        <v>158</v>
      </c>
      <c r="C29" s="6" t="n">
        <v>71</v>
      </c>
    </row>
    <row r="30" spans="1:3">
      <c r="A30" s="4" t="s">
        <v>537</v>
      </c>
    </row>
    <row r="31" spans="1:3">
      <c r="A31" s="3" t="s">
        <v>525</v>
      </c>
    </row>
    <row r="32" spans="1:3">
      <c r="A32" s="4" t="s">
        <v>526</v>
      </c>
      <c r="B32" s="6" t="n">
        <v>0</v>
      </c>
      <c r="C32" s="6" t="n">
        <v>0</v>
      </c>
    </row>
    <row r="33" spans="1:3">
      <c r="A33" s="4" t="s">
        <v>538</v>
      </c>
    </row>
    <row r="34" spans="1:3">
      <c r="A34" s="3" t="s">
        <v>525</v>
      </c>
    </row>
    <row r="35" spans="1:3">
      <c r="A35" s="4" t="s">
        <v>526</v>
      </c>
      <c r="B35" s="6" t="n">
        <v>0</v>
      </c>
      <c r="C35" s="6" t="n">
        <v>311</v>
      </c>
    </row>
    <row r="36" spans="1:3">
      <c r="A36" s="4" t="s">
        <v>539</v>
      </c>
    </row>
    <row r="37" spans="1:3">
      <c r="A37" s="3" t="s">
        <v>525</v>
      </c>
    </row>
    <row r="38" spans="1:3">
      <c r="A38" s="4" t="s">
        <v>527</v>
      </c>
      <c r="B38" s="6" t="n">
        <v>1443</v>
      </c>
      <c r="C38" s="6" t="n">
        <v>1273</v>
      </c>
    </row>
    <row r="39" spans="1:3">
      <c r="A39" s="4" t="s">
        <v>540</v>
      </c>
    </row>
    <row r="40" spans="1:3">
      <c r="A40" s="3" t="s">
        <v>525</v>
      </c>
    </row>
    <row r="41" spans="1:3">
      <c r="A41" s="4" t="s">
        <v>527</v>
      </c>
      <c r="B41" s="7" t="n">
        <v>849</v>
      </c>
      <c r="C41" s="7" t="n">
        <v>1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23</v>
      </c>
    </row>
    <row r="2" spans="1:3">
      <c r="A2" s="4" t="s">
        <v>438</v>
      </c>
    </row>
    <row r="3" spans="1:3">
      <c r="A3" s="3" t="s">
        <v>542</v>
      </c>
    </row>
    <row r="4" spans="1:3">
      <c r="A4" s="4" t="s">
        <v>543</v>
      </c>
      <c r="B4" s="7" t="n">
        <v>5801</v>
      </c>
      <c r="C4" s="7" t="n">
        <v>16136</v>
      </c>
    </row>
    <row r="5" spans="1:3">
      <c r="A5" s="4" t="s">
        <v>544</v>
      </c>
      <c r="B5" s="6" t="n">
        <v>2288</v>
      </c>
      <c r="C5" s="6" t="n">
        <v>2406</v>
      </c>
    </row>
    <row r="6" spans="1:3">
      <c r="A6" s="4" t="s">
        <v>545</v>
      </c>
      <c r="B6" s="6" t="n">
        <v>7</v>
      </c>
    </row>
    <row r="7" spans="1:3">
      <c r="A7" s="4" t="s">
        <v>546</v>
      </c>
      <c r="C7" s="6" t="n">
        <v>311</v>
      </c>
    </row>
    <row r="8" spans="1:3">
      <c r="A8" s="4" t="s">
        <v>438</v>
      </c>
      <c r="B8" s="6" t="n">
        <v>8096</v>
      </c>
      <c r="C8" s="6" t="n">
        <v>18853</v>
      </c>
    </row>
    <row r="9" spans="1:3">
      <c r="A9" s="3" t="s">
        <v>547</v>
      </c>
    </row>
    <row r="10" spans="1:3">
      <c r="A10" s="4" t="s">
        <v>548</v>
      </c>
      <c r="B10" s="6" t="n">
        <v>3985</v>
      </c>
      <c r="C10" s="6" t="n">
        <v>3643</v>
      </c>
    </row>
    <row r="11" spans="1:3">
      <c r="A11" s="4" t="s">
        <v>543</v>
      </c>
      <c r="B11" s="6" t="n">
        <v>10901</v>
      </c>
      <c r="C11" s="6" t="n">
        <v>798</v>
      </c>
    </row>
    <row r="12" spans="1:3">
      <c r="A12" s="4" t="s">
        <v>546</v>
      </c>
      <c r="B12" s="6" t="n">
        <v>2292</v>
      </c>
      <c r="C12" s="6" t="n">
        <v>1401</v>
      </c>
    </row>
    <row r="13" spans="1:3">
      <c r="A13" s="4" t="s">
        <v>438</v>
      </c>
      <c r="B13" s="6" t="n">
        <v>17178</v>
      </c>
      <c r="C13" s="6" t="n">
        <v>5842</v>
      </c>
    </row>
    <row r="14" spans="1:3">
      <c r="A14" s="23" t="n">
        <v>1</v>
      </c>
    </row>
    <row r="15" spans="1:3">
      <c r="A15" s="3" t="s">
        <v>542</v>
      </c>
    </row>
    <row r="16" spans="1:3">
      <c r="A16" s="4" t="s">
        <v>543</v>
      </c>
      <c r="B16" s="6" t="n">
        <v>0</v>
      </c>
      <c r="C16" s="6" t="n">
        <v>0</v>
      </c>
    </row>
    <row r="17" spans="1:3">
      <c r="A17" s="4" t="s">
        <v>544</v>
      </c>
      <c r="B17" s="6" t="n">
        <v>2288</v>
      </c>
      <c r="C17" s="6" t="n">
        <v>2406</v>
      </c>
    </row>
    <row r="18" spans="1:3">
      <c r="A18" s="4" t="s">
        <v>545</v>
      </c>
      <c r="B18" s="6" t="n">
        <v>0</v>
      </c>
    </row>
    <row r="19" spans="1:3">
      <c r="A19" s="4" t="s">
        <v>546</v>
      </c>
      <c r="C19" s="6" t="n">
        <v>0</v>
      </c>
    </row>
    <row r="20" spans="1:3">
      <c r="A20" s="4" t="s">
        <v>438</v>
      </c>
      <c r="B20" s="6" t="n">
        <v>2288</v>
      </c>
      <c r="C20" s="6" t="n">
        <v>2406</v>
      </c>
    </row>
    <row r="21" spans="1:3">
      <c r="A21" s="3" t="s">
        <v>547</v>
      </c>
    </row>
    <row r="22" spans="1:3">
      <c r="A22" s="4" t="s">
        <v>548</v>
      </c>
      <c r="B22" s="6" t="n">
        <v>0</v>
      </c>
      <c r="C22" s="6" t="n">
        <v>0</v>
      </c>
    </row>
    <row r="23" spans="1:3">
      <c r="A23" s="4" t="s">
        <v>543</v>
      </c>
      <c r="B23" s="6" t="n">
        <v>0</v>
      </c>
      <c r="C23" s="6" t="n">
        <v>0</v>
      </c>
    </row>
    <row r="24" spans="1:3">
      <c r="A24" s="4" t="s">
        <v>546</v>
      </c>
      <c r="B24" s="6" t="n">
        <v>0</v>
      </c>
      <c r="C24" s="6" t="n">
        <v>0</v>
      </c>
    </row>
    <row r="25" spans="1:3">
      <c r="A25" s="4" t="s">
        <v>438</v>
      </c>
      <c r="B25" s="6" t="n">
        <v>0</v>
      </c>
      <c r="C25" s="6" t="n">
        <v>0</v>
      </c>
    </row>
    <row r="26" spans="1:3">
      <c r="A26" s="23" t="n">
        <v>2</v>
      </c>
    </row>
    <row r="27" spans="1:3">
      <c r="A27" s="3" t="s">
        <v>542</v>
      </c>
    </row>
    <row r="28" spans="1:3">
      <c r="A28" s="4" t="s">
        <v>543</v>
      </c>
      <c r="B28" s="6" t="n">
        <v>5801</v>
      </c>
      <c r="C28" s="6" t="n">
        <v>16136</v>
      </c>
    </row>
    <row r="29" spans="1:3">
      <c r="A29" s="4" t="s">
        <v>544</v>
      </c>
      <c r="B29" s="6" t="n">
        <v>0</v>
      </c>
      <c r="C29" s="6" t="n">
        <v>0</v>
      </c>
    </row>
    <row r="30" spans="1:3">
      <c r="A30" s="4" t="s">
        <v>545</v>
      </c>
      <c r="B30" s="6" t="n">
        <v>7</v>
      </c>
    </row>
    <row r="31" spans="1:3">
      <c r="A31" s="4" t="s">
        <v>546</v>
      </c>
      <c r="C31" s="6" t="n">
        <v>311</v>
      </c>
    </row>
    <row r="32" spans="1:3">
      <c r="A32" s="4" t="s">
        <v>438</v>
      </c>
      <c r="B32" s="6" t="n">
        <v>5808</v>
      </c>
      <c r="C32" s="6" t="n">
        <v>16447</v>
      </c>
    </row>
    <row r="33" spans="1:3">
      <c r="A33" s="3" t="s">
        <v>547</v>
      </c>
    </row>
    <row r="34" spans="1:3">
      <c r="A34" s="4" t="s">
        <v>548</v>
      </c>
      <c r="B34" s="6" t="n">
        <v>0</v>
      </c>
      <c r="C34" s="6" t="n">
        <v>0</v>
      </c>
    </row>
    <row r="35" spans="1:3">
      <c r="A35" s="4" t="s">
        <v>543</v>
      </c>
      <c r="B35" s="6" t="n">
        <v>10901</v>
      </c>
      <c r="C35" s="6" t="n">
        <v>798</v>
      </c>
    </row>
    <row r="36" spans="1:3">
      <c r="A36" s="4" t="s">
        <v>546</v>
      </c>
      <c r="B36" s="6" t="n">
        <v>2292</v>
      </c>
      <c r="C36" s="6" t="n">
        <v>1401</v>
      </c>
    </row>
    <row r="37" spans="1:3">
      <c r="A37" s="4" t="s">
        <v>438</v>
      </c>
      <c r="B37" s="6" t="n">
        <v>13193</v>
      </c>
      <c r="C37" s="6" t="n">
        <v>2199</v>
      </c>
    </row>
    <row r="38" spans="1:3">
      <c r="A38" s="23" t="n">
        <v>3</v>
      </c>
    </row>
    <row r="39" spans="1:3">
      <c r="A39" s="3" t="s">
        <v>542</v>
      </c>
    </row>
    <row r="40" spans="1:3">
      <c r="A40" s="4" t="s">
        <v>543</v>
      </c>
      <c r="B40" s="6" t="n">
        <v>0</v>
      </c>
      <c r="C40" s="6" t="n">
        <v>0</v>
      </c>
    </row>
    <row r="41" spans="1:3">
      <c r="A41" s="4" t="s">
        <v>544</v>
      </c>
      <c r="B41" s="6" t="n">
        <v>0</v>
      </c>
      <c r="C41" s="6" t="n">
        <v>0</v>
      </c>
    </row>
    <row r="42" spans="1:3">
      <c r="A42" s="4" t="s">
        <v>545</v>
      </c>
      <c r="B42" s="6" t="n">
        <v>0</v>
      </c>
    </row>
    <row r="43" spans="1:3">
      <c r="A43" s="4" t="s">
        <v>546</v>
      </c>
      <c r="C43" s="6" t="n">
        <v>0</v>
      </c>
    </row>
    <row r="44" spans="1:3">
      <c r="A44" s="4" t="s">
        <v>438</v>
      </c>
      <c r="B44" s="6" t="n">
        <v>0</v>
      </c>
      <c r="C44" s="6" t="n">
        <v>0</v>
      </c>
    </row>
    <row r="45" spans="1:3">
      <c r="A45" s="3" t="s">
        <v>547</v>
      </c>
    </row>
    <row r="46" spans="1:3">
      <c r="A46" s="4" t="s">
        <v>548</v>
      </c>
      <c r="B46" s="6" t="n">
        <v>3985</v>
      </c>
      <c r="C46" s="6" t="n">
        <v>3643</v>
      </c>
    </row>
    <row r="47" spans="1:3">
      <c r="A47" s="4" t="s">
        <v>543</v>
      </c>
      <c r="B47" s="6" t="n">
        <v>0</v>
      </c>
      <c r="C47" s="6" t="n">
        <v>0</v>
      </c>
    </row>
    <row r="48" spans="1:3">
      <c r="A48" s="4" t="s">
        <v>546</v>
      </c>
      <c r="B48" s="6" t="n">
        <v>0</v>
      </c>
      <c r="C48" s="6" t="n">
        <v>0</v>
      </c>
    </row>
    <row r="49" spans="1:3">
      <c r="A49" s="4" t="s">
        <v>438</v>
      </c>
      <c r="B49" s="7" t="n">
        <v>3985</v>
      </c>
      <c r="C49" s="7" t="n">
        <v>36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549</v>
      </c>
      <c r="B1" s="2" t="s">
        <v>550</v>
      </c>
      <c r="C1" s="2" t="s">
        <v>551</v>
      </c>
    </row>
    <row r="2" spans="1:3">
      <c r="A2" s="4" t="s">
        <v>552</v>
      </c>
    </row>
    <row r="3" spans="1:3">
      <c r="A3" s="3" t="s">
        <v>553</v>
      </c>
    </row>
    <row r="4" spans="1:3">
      <c r="A4" s="4" t="s">
        <v>548</v>
      </c>
      <c r="B4" s="7" t="n">
        <v>4</v>
      </c>
      <c r="C4" s="9" t="n">
        <v>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4</v>
      </c>
      <c r="B1" s="2" t="s">
        <v>1</v>
      </c>
    </row>
    <row r="2" spans="1:3">
      <c r="B2" s="2" t="s">
        <v>2</v>
      </c>
      <c r="C2" s="2" t="s">
        <v>23</v>
      </c>
    </row>
    <row r="3" spans="1:3">
      <c r="A3" s="3" t="s">
        <v>555</v>
      </c>
    </row>
    <row r="4" spans="1:3">
      <c r="A4" s="4" t="s">
        <v>556</v>
      </c>
      <c r="B4" s="7" t="n">
        <v>115431</v>
      </c>
      <c r="C4" s="7" t="n">
        <v>114844</v>
      </c>
    </row>
    <row r="5" spans="1:3">
      <c r="A5" s="4" t="s">
        <v>557</v>
      </c>
      <c r="B5" s="6" t="n">
        <v>31550</v>
      </c>
      <c r="C5" s="6" t="n">
        <v>27600</v>
      </c>
    </row>
    <row r="6" spans="1:3">
      <c r="A6" s="3" t="s">
        <v>558</v>
      </c>
    </row>
    <row r="7" spans="1:3">
      <c r="A7" s="4" t="s">
        <v>556</v>
      </c>
      <c r="B7" s="6" t="n">
        <v>74510</v>
      </c>
      <c r="C7" s="6" t="n">
        <v>74493</v>
      </c>
    </row>
    <row r="8" spans="1:3">
      <c r="A8" s="3" t="s">
        <v>559</v>
      </c>
    </row>
    <row r="9" spans="1:3">
      <c r="A9" s="4" t="s">
        <v>556</v>
      </c>
      <c r="B9" s="6" t="n">
        <v>94882</v>
      </c>
      <c r="C9" s="6" t="n">
        <v>93557</v>
      </c>
    </row>
    <row r="10" spans="1:3">
      <c r="A10" s="4" t="s">
        <v>557</v>
      </c>
      <c r="B10" s="6" t="n">
        <v>28535</v>
      </c>
      <c r="C10" s="6" t="n">
        <v>28067</v>
      </c>
    </row>
    <row r="11" spans="1:3">
      <c r="A11" s="4" t="s">
        <v>556</v>
      </c>
      <c r="B11" s="6" t="n">
        <v>284823</v>
      </c>
      <c r="C11" s="6" t="n">
        <v>282894</v>
      </c>
    </row>
    <row r="12" spans="1:3">
      <c r="A12" s="4" t="s">
        <v>557</v>
      </c>
      <c r="B12" s="6" t="n">
        <v>60085</v>
      </c>
      <c r="C12" s="6" t="n">
        <v>55667</v>
      </c>
    </row>
    <row r="13" spans="1:3">
      <c r="A13" s="4" t="s">
        <v>560</v>
      </c>
      <c r="B13" s="6" t="n">
        <v>224738</v>
      </c>
      <c r="C13" s="6" t="n">
        <v>227227</v>
      </c>
    </row>
    <row r="14" spans="1:3">
      <c r="A14" s="4" t="s">
        <v>561</v>
      </c>
    </row>
    <row r="15" spans="1:3">
      <c r="A15" s="3" t="s">
        <v>559</v>
      </c>
    </row>
    <row r="16" spans="1:3">
      <c r="A16" s="4" t="s">
        <v>556</v>
      </c>
      <c r="B16" s="6" t="n">
        <v>29554</v>
      </c>
      <c r="C16" s="6" t="n">
        <v>29357</v>
      </c>
    </row>
    <row r="17" spans="1:3">
      <c r="A17" s="4" t="s">
        <v>557</v>
      </c>
      <c r="B17" s="7" t="n">
        <v>20255</v>
      </c>
      <c r="C17" s="6" t="n">
        <v>19805</v>
      </c>
    </row>
    <row r="18" spans="1:3">
      <c r="A18" s="4" t="s">
        <v>562</v>
      </c>
    </row>
    <row r="19" spans="1:3">
      <c r="A19" s="3" t="s">
        <v>559</v>
      </c>
    </row>
    <row r="20" spans="1:3">
      <c r="A20" s="4" t="s">
        <v>563</v>
      </c>
      <c r="B20" s="4" t="s">
        <v>564</v>
      </c>
    </row>
    <row r="21" spans="1:3">
      <c r="A21" s="4" t="s">
        <v>565</v>
      </c>
    </row>
    <row r="22" spans="1:3">
      <c r="A22" s="3" t="s">
        <v>559</v>
      </c>
    </row>
    <row r="23" spans="1:3">
      <c r="A23" s="4" t="s">
        <v>563</v>
      </c>
      <c r="B23" s="4" t="s">
        <v>566</v>
      </c>
    </row>
    <row r="24" spans="1:3">
      <c r="A24" s="4" t="s">
        <v>567</v>
      </c>
    </row>
    <row r="25" spans="1:3">
      <c r="A25" s="3" t="s">
        <v>559</v>
      </c>
    </row>
    <row r="26" spans="1:3">
      <c r="A26" s="4" t="s">
        <v>556</v>
      </c>
      <c r="B26" s="7" t="n">
        <v>22085</v>
      </c>
      <c r="C26" s="6" t="n">
        <v>21684</v>
      </c>
    </row>
    <row r="27" spans="1:3">
      <c r="A27" s="4" t="s">
        <v>568</v>
      </c>
    </row>
    <row r="28" spans="1:3">
      <c r="A28" s="3" t="s">
        <v>559</v>
      </c>
    </row>
    <row r="29" spans="1:3">
      <c r="A29" s="4" t="s">
        <v>556</v>
      </c>
      <c r="B29" s="6" t="n">
        <v>2288</v>
      </c>
      <c r="C29" s="6" t="n">
        <v>2406</v>
      </c>
    </row>
    <row r="30" spans="1:3">
      <c r="A30" s="4" t="s">
        <v>569</v>
      </c>
    </row>
    <row r="31" spans="1:3">
      <c r="A31" s="3" t="s">
        <v>559</v>
      </c>
    </row>
    <row r="32" spans="1:3">
      <c r="A32" s="4" t="s">
        <v>556</v>
      </c>
      <c r="B32" s="6" t="n">
        <v>21483</v>
      </c>
      <c r="C32" s="6" t="n">
        <v>18602</v>
      </c>
    </row>
    <row r="33" spans="1:3">
      <c r="A33" s="4" t="s">
        <v>570</v>
      </c>
    </row>
    <row r="34" spans="1:3">
      <c r="A34" s="3" t="s">
        <v>559</v>
      </c>
    </row>
    <row r="35" spans="1:3">
      <c r="A35" s="4" t="s">
        <v>556</v>
      </c>
      <c r="B35" s="6" t="n">
        <v>537</v>
      </c>
      <c r="C35" s="6" t="n">
        <v>512</v>
      </c>
    </row>
    <row r="36" spans="1:3">
      <c r="A36" s="4" t="s">
        <v>571</v>
      </c>
    </row>
    <row r="37" spans="1:3">
      <c r="A37" s="3" t="s">
        <v>559</v>
      </c>
    </row>
    <row r="38" spans="1:3">
      <c r="A38" s="4" t="s">
        <v>556</v>
      </c>
      <c r="B38" s="6" t="n">
        <v>10043</v>
      </c>
      <c r="C38" s="6" t="n">
        <v>9985</v>
      </c>
    </row>
    <row r="39" spans="1:3">
      <c r="A39" s="4" t="s">
        <v>557</v>
      </c>
      <c r="B39" s="6" t="n">
        <v>8280</v>
      </c>
      <c r="C39" s="6" t="n">
        <v>8262</v>
      </c>
    </row>
    <row r="40" spans="1:3">
      <c r="A40" s="4" t="s">
        <v>477</v>
      </c>
    </row>
    <row r="41" spans="1:3">
      <c r="A41" s="3" t="s">
        <v>559</v>
      </c>
    </row>
    <row r="42" spans="1:3">
      <c r="A42" s="4" t="s">
        <v>556</v>
      </c>
      <c r="B42" s="6" t="n">
        <v>0</v>
      </c>
      <c r="C42" s="6" t="n">
        <v>311</v>
      </c>
    </row>
    <row r="43" spans="1:3">
      <c r="A43" s="4" t="s">
        <v>543</v>
      </c>
    </row>
    <row r="44" spans="1:3">
      <c r="A44" s="3" t="s">
        <v>559</v>
      </c>
    </row>
    <row r="45" spans="1:3">
      <c r="A45" s="4" t="s">
        <v>556</v>
      </c>
      <c r="B45" s="6" t="n">
        <v>974</v>
      </c>
      <c r="C45" s="6" t="n">
        <v>2785</v>
      </c>
    </row>
    <row r="46" spans="1:3">
      <c r="A46" s="4" t="s">
        <v>572</v>
      </c>
    </row>
    <row r="47" spans="1:3">
      <c r="A47" s="3" t="s">
        <v>559</v>
      </c>
    </row>
    <row r="48" spans="1:3">
      <c r="A48" s="4" t="s">
        <v>556</v>
      </c>
      <c r="B48" s="6" t="n">
        <v>2397</v>
      </c>
      <c r="C48" s="6" t="n">
        <v>2396</v>
      </c>
    </row>
    <row r="49" spans="1:3">
      <c r="A49" s="4" t="s">
        <v>43</v>
      </c>
    </row>
    <row r="50" spans="1:3">
      <c r="A50" s="3" t="s">
        <v>559</v>
      </c>
    </row>
    <row r="51" spans="1:3">
      <c r="A51" s="4" t="s">
        <v>556</v>
      </c>
      <c r="B51" s="7" t="n">
        <v>5521</v>
      </c>
      <c r="C51" s="6" t="n">
        <v>5519</v>
      </c>
    </row>
    <row r="52" spans="1:3">
      <c r="A52" s="4" t="s">
        <v>573</v>
      </c>
    </row>
    <row r="53" spans="1:3">
      <c r="A53" s="3" t="s">
        <v>555</v>
      </c>
    </row>
    <row r="54" spans="1:3">
      <c r="A54" s="4" t="s">
        <v>281</v>
      </c>
      <c r="B54" s="4" t="s">
        <v>479</v>
      </c>
    </row>
    <row r="55" spans="1:3">
      <c r="A55" s="4" t="s">
        <v>556</v>
      </c>
      <c r="B55" s="7" t="n">
        <v>4175</v>
      </c>
      <c r="C55" s="6" t="n">
        <v>4175</v>
      </c>
    </row>
    <row r="56" spans="1:3">
      <c r="A56" s="4" t="s">
        <v>557</v>
      </c>
      <c r="B56" s="6" t="n">
        <v>3255</v>
      </c>
      <c r="C56" s="6" t="n">
        <v>3195</v>
      </c>
    </row>
    <row r="57" spans="1:3">
      <c r="A57" s="4" t="s">
        <v>574</v>
      </c>
    </row>
    <row r="58" spans="1:3">
      <c r="A58" s="3" t="s">
        <v>555</v>
      </c>
    </row>
    <row r="59" spans="1:3">
      <c r="A59" s="4" t="s">
        <v>556</v>
      </c>
      <c r="B59" s="6" t="n">
        <v>54383</v>
      </c>
      <c r="C59" s="6" t="n">
        <v>53825</v>
      </c>
    </row>
    <row r="60" spans="1:3">
      <c r="A60" s="4" t="s">
        <v>557</v>
      </c>
      <c r="B60" s="7" t="n">
        <v>22785</v>
      </c>
      <c r="C60" s="6" t="n">
        <v>21001</v>
      </c>
    </row>
    <row r="61" spans="1:3">
      <c r="A61" s="4" t="s">
        <v>575</v>
      </c>
    </row>
    <row r="62" spans="1:3">
      <c r="A62" s="3" t="s">
        <v>555</v>
      </c>
    </row>
    <row r="63" spans="1:3">
      <c r="A63" s="4" t="s">
        <v>281</v>
      </c>
      <c r="B63" s="4" t="s">
        <v>293</v>
      </c>
    </row>
    <row r="64" spans="1:3">
      <c r="A64" s="4" t="s">
        <v>576</v>
      </c>
    </row>
    <row r="65" spans="1:3">
      <c r="A65" s="3" t="s">
        <v>555</v>
      </c>
    </row>
    <row r="66" spans="1:3">
      <c r="A66" s="4" t="s">
        <v>281</v>
      </c>
      <c r="B66" s="4" t="s">
        <v>479</v>
      </c>
    </row>
    <row r="67" spans="1:3">
      <c r="A67" s="4" t="s">
        <v>577</v>
      </c>
    </row>
    <row r="68" spans="1:3">
      <c r="A68" s="3" t="s">
        <v>555</v>
      </c>
    </row>
    <row r="69" spans="1:3">
      <c r="A69" s="4" t="s">
        <v>556</v>
      </c>
      <c r="B69" s="7" t="n">
        <v>2273</v>
      </c>
      <c r="C69" s="6" t="n">
        <v>2273</v>
      </c>
    </row>
    <row r="70" spans="1:3">
      <c r="A70" s="4" t="s">
        <v>557</v>
      </c>
      <c r="B70" s="7" t="n">
        <v>2073</v>
      </c>
      <c r="C70" s="6" t="n">
        <v>2064</v>
      </c>
    </row>
    <row r="71" spans="1:3">
      <c r="A71" s="4" t="s">
        <v>578</v>
      </c>
    </row>
    <row r="72" spans="1:3">
      <c r="A72" s="3" t="s">
        <v>555</v>
      </c>
    </row>
    <row r="73" spans="1:3">
      <c r="A73" s="4" t="s">
        <v>281</v>
      </c>
      <c r="B73" s="4" t="s">
        <v>296</v>
      </c>
    </row>
    <row r="74" spans="1:3">
      <c r="A74" s="4" t="s">
        <v>579</v>
      </c>
    </row>
    <row r="75" spans="1:3">
      <c r="A75" s="3" t="s">
        <v>555</v>
      </c>
    </row>
    <row r="76" spans="1:3">
      <c r="A76" s="4" t="s">
        <v>281</v>
      </c>
      <c r="B76" s="4" t="s">
        <v>580</v>
      </c>
    </row>
    <row r="77" spans="1:3">
      <c r="A77" s="4" t="s">
        <v>581</v>
      </c>
    </row>
    <row r="78" spans="1:3">
      <c r="A78" s="3" t="s">
        <v>555</v>
      </c>
    </row>
    <row r="79" spans="1:3">
      <c r="A79" s="4" t="s">
        <v>556</v>
      </c>
      <c r="B79" s="7" t="n">
        <v>2533</v>
      </c>
      <c r="C79" s="6" t="n">
        <v>2515</v>
      </c>
    </row>
    <row r="80" spans="1:3">
      <c r="A80" s="4" t="s">
        <v>557</v>
      </c>
      <c r="B80" s="7" t="n">
        <v>1280</v>
      </c>
      <c r="C80" s="6" t="n">
        <v>1134</v>
      </c>
    </row>
    <row r="81" spans="1:3">
      <c r="A81" s="4" t="s">
        <v>582</v>
      </c>
    </row>
    <row r="82" spans="1:3">
      <c r="A82" s="3" t="s">
        <v>555</v>
      </c>
    </row>
    <row r="83" spans="1:3">
      <c r="A83" s="4" t="s">
        <v>281</v>
      </c>
      <c r="B83" s="4" t="s">
        <v>296</v>
      </c>
    </row>
    <row r="84" spans="1:3">
      <c r="A84" s="4" t="s">
        <v>583</v>
      </c>
    </row>
    <row r="85" spans="1:3">
      <c r="A85" s="3" t="s">
        <v>555</v>
      </c>
    </row>
    <row r="86" spans="1:3">
      <c r="A86" s="4" t="s">
        <v>281</v>
      </c>
      <c r="B86" s="4" t="s">
        <v>282</v>
      </c>
    </row>
    <row r="87" spans="1:3">
      <c r="A87" s="4" t="s">
        <v>283</v>
      </c>
    </row>
    <row r="88" spans="1:3">
      <c r="A88" s="3" t="s">
        <v>555</v>
      </c>
    </row>
    <row r="89" spans="1:3">
      <c r="A89" s="4" t="s">
        <v>281</v>
      </c>
      <c r="B89" s="4" t="s">
        <v>284</v>
      </c>
    </row>
    <row r="90" spans="1:3">
      <c r="A90" s="4" t="s">
        <v>556</v>
      </c>
      <c r="B90" s="7" t="n">
        <v>36100</v>
      </c>
      <c r="C90" s="6" t="n">
        <v>36100</v>
      </c>
    </row>
    <row r="91" spans="1:3">
      <c r="A91" s="4" t="s">
        <v>557</v>
      </c>
      <c r="B91" s="7" t="n">
        <v>1289</v>
      </c>
      <c r="C91" s="6" t="n">
        <v>0</v>
      </c>
    </row>
    <row r="92" spans="1:3">
      <c r="A92" s="4" t="s">
        <v>280</v>
      </c>
    </row>
    <row r="93" spans="1:3">
      <c r="A93" s="3" t="s">
        <v>555</v>
      </c>
    </row>
    <row r="94" spans="1:3">
      <c r="A94" s="4" t="s">
        <v>281</v>
      </c>
      <c r="B94" s="4" t="s">
        <v>282</v>
      </c>
    </row>
    <row r="95" spans="1:3">
      <c r="A95" s="4" t="s">
        <v>556</v>
      </c>
      <c r="B95" s="7" t="n">
        <v>15700</v>
      </c>
      <c r="C95" s="6" t="n">
        <v>15700</v>
      </c>
    </row>
    <row r="96" spans="1:3">
      <c r="A96" s="4" t="s">
        <v>557</v>
      </c>
      <c r="B96" s="6" t="n">
        <v>654</v>
      </c>
      <c r="C96" s="6" t="n">
        <v>0</v>
      </c>
    </row>
    <row r="97" spans="1:3">
      <c r="A97" s="4" t="s">
        <v>43</v>
      </c>
    </row>
    <row r="98" spans="1:3">
      <c r="A98" s="3" t="s">
        <v>555</v>
      </c>
    </row>
    <row r="99" spans="1:3">
      <c r="A99" s="4" t="s">
        <v>556</v>
      </c>
      <c r="B99" s="6" t="n">
        <v>267</v>
      </c>
      <c r="C99" s="6" t="n">
        <v>256</v>
      </c>
    </row>
    <row r="100" spans="1:3">
      <c r="A100" s="4" t="s">
        <v>557</v>
      </c>
      <c r="B100" s="7" t="n">
        <v>214</v>
      </c>
      <c r="C100" s="7" t="n">
        <v>206</v>
      </c>
    </row>
    <row r="101" spans="1:3">
      <c r="A101" s="4" t="s">
        <v>584</v>
      </c>
    </row>
    <row r="102" spans="1:3">
      <c r="A102" s="3" t="s">
        <v>555</v>
      </c>
    </row>
    <row r="103" spans="1:3">
      <c r="A103" s="4" t="s">
        <v>281</v>
      </c>
      <c r="B103" s="4" t="s">
        <v>284</v>
      </c>
    </row>
    <row r="104" spans="1:3">
      <c r="A104" s="4" t="s">
        <v>585</v>
      </c>
    </row>
    <row r="105" spans="1:3">
      <c r="A105" s="3" t="s">
        <v>555</v>
      </c>
    </row>
    <row r="106" spans="1:3">
      <c r="A106" s="4" t="s">
        <v>281</v>
      </c>
      <c r="B106" s="4" t="s">
        <v>5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6</v>
      </c>
      <c r="B1" s="2" t="s">
        <v>1</v>
      </c>
    </row>
    <row r="2" spans="1:3">
      <c r="B2" s="2" t="s">
        <v>2</v>
      </c>
      <c r="C2" s="2" t="s">
        <v>69</v>
      </c>
    </row>
    <row r="3" spans="1:3">
      <c r="A3" s="3" t="s">
        <v>167</v>
      </c>
    </row>
    <row r="4" spans="1:3">
      <c r="A4" s="4" t="s">
        <v>587</v>
      </c>
      <c r="B4" s="7" t="n">
        <v>3700</v>
      </c>
      <c r="C4" s="7" t="n">
        <v>1200</v>
      </c>
    </row>
    <row r="5" spans="1:3">
      <c r="A5" s="3" t="s">
        <v>588</v>
      </c>
    </row>
    <row r="6" spans="1:3">
      <c r="A6" s="4" t="s">
        <v>589</v>
      </c>
      <c r="B6" s="6" t="n">
        <v>11239</v>
      </c>
    </row>
    <row r="7" spans="1:3">
      <c r="A7" s="6" t="n">
        <v>2017</v>
      </c>
      <c r="B7" s="6" t="n">
        <v>14729</v>
      </c>
    </row>
    <row r="8" spans="1:3">
      <c r="A8" s="6" t="n">
        <v>2018</v>
      </c>
      <c r="B8" s="6" t="n">
        <v>14373</v>
      </c>
    </row>
    <row r="9" spans="1:3">
      <c r="A9" s="6" t="n">
        <v>2019</v>
      </c>
      <c r="B9" s="6" t="n">
        <v>14044</v>
      </c>
    </row>
    <row r="10" spans="1:3">
      <c r="A10" s="6" t="n">
        <v>2020</v>
      </c>
      <c r="B10" s="6" t="n">
        <v>13523</v>
      </c>
    </row>
    <row r="11" spans="1:3">
      <c r="A11" s="6" t="n">
        <v>2021</v>
      </c>
      <c r="B11" s="7" t="n">
        <v>96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s>
  <sheetData>
    <row r="1" spans="1:5">
      <c r="A1" s="1" t="s">
        <v>590</v>
      </c>
      <c r="B1" s="2" t="s">
        <v>1</v>
      </c>
    </row>
    <row r="2" spans="1:5">
      <c r="B2" s="2" t="s">
        <v>2</v>
      </c>
      <c r="C2" s="2" t="s">
        <v>23</v>
      </c>
      <c r="D2" s="2" t="s">
        <v>69</v>
      </c>
      <c r="E2" s="2" t="s">
        <v>591</v>
      </c>
    </row>
    <row r="3" spans="1:5">
      <c r="A3" s="3" t="s">
        <v>592</v>
      </c>
    </row>
    <row r="4" spans="1:5">
      <c r="A4" s="4" t="s">
        <v>593</v>
      </c>
      <c r="B4" s="7" t="n">
        <v>306750</v>
      </c>
      <c r="C4" s="7" t="n">
        <v>289275</v>
      </c>
      <c r="D4" s="7" t="n">
        <v>236843</v>
      </c>
      <c r="E4" s="7" t="n">
        <v>276261</v>
      </c>
    </row>
    <row r="5" spans="1:5">
      <c r="A5" s="4" t="s">
        <v>476</v>
      </c>
    </row>
    <row r="6" spans="1:5">
      <c r="A6" s="3" t="s">
        <v>592</v>
      </c>
    </row>
    <row r="7" spans="1:5">
      <c r="A7" s="4" t="s">
        <v>594</v>
      </c>
      <c r="B7" s="6" t="n">
        <v>4700</v>
      </c>
    </row>
    <row r="8" spans="1:5">
      <c r="A8" s="4" t="s">
        <v>595</v>
      </c>
      <c r="B8" s="6" t="n">
        <v>1500</v>
      </c>
    </row>
    <row r="9" spans="1:5">
      <c r="A9" s="4" t="s">
        <v>596</v>
      </c>
    </row>
    <row r="10" spans="1:5">
      <c r="A10" s="3" t="s">
        <v>592</v>
      </c>
    </row>
    <row r="11" spans="1:5">
      <c r="A11" s="4" t="s">
        <v>597</v>
      </c>
      <c r="B11" s="6" t="n">
        <v>19600</v>
      </c>
    </row>
    <row r="12" spans="1:5">
      <c r="A12" s="4" t="s">
        <v>598</v>
      </c>
      <c r="B12" s="6" t="n">
        <v>216100</v>
      </c>
    </row>
    <row r="13" spans="1:5">
      <c r="A13" s="4" t="s">
        <v>593</v>
      </c>
      <c r="B13" s="6" t="n">
        <v>208500</v>
      </c>
    </row>
    <row r="14" spans="1:5">
      <c r="A14" s="4" t="s">
        <v>599</v>
      </c>
      <c r="B14" s="7" t="n">
        <v>3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FINANCIAL STATEMENT POLICIES</vt:lpstr>
      <vt:lpstr>ACQUISITIONS AND GOODWILL</vt:lpstr>
      <vt:lpstr>INVENTORIES</vt:lpstr>
      <vt:lpstr>WARRANTY LIABILITIES</vt:lpstr>
      <vt:lpstr>INCOME TAXES</vt:lpstr>
      <vt:lpstr>STOCKHOLDERS' EQUITY</vt:lpstr>
      <vt:lpstr>EMPLOYEE BENEFIT PLANS</vt:lpstr>
      <vt:lpstr>ACCUMULATED OTHER COMPREHENSIVE</vt:lpstr>
      <vt:lpstr>SEGMENT INFORMATION</vt:lpstr>
      <vt:lpstr>DERIVATIVES AND RISK MANAGEMENT</vt:lpstr>
      <vt:lpstr>FAIR VALUE MEASUREMENTS</vt:lpstr>
      <vt:lpstr>INTANGIBLE AND OTHER ASSETS</vt:lpstr>
      <vt:lpstr>COMMITMENTS AND CONTINGENCIES</vt:lpstr>
      <vt:lpstr>DEBT ACTIVITY</vt:lpstr>
      <vt:lpstr>FINANCIAL STATEMENT POLICIES (P</vt:lpstr>
      <vt:lpstr>FINANCIAL STATEMENT POLICIES (T</vt:lpstr>
      <vt:lpstr>ACQUISITIONS AND GOODWILL (Tabl</vt:lpstr>
      <vt:lpstr>INVENTORIES (Tables)</vt:lpstr>
      <vt:lpstr>WARRANTY LIABILITIES (Tables)</vt:lpstr>
      <vt:lpstr>INCOME TAXES (Tables)</vt:lpstr>
      <vt:lpstr>STOCKHOLDERS' EQUITY (Tables)</vt:lpstr>
      <vt:lpstr>EMPLOYEE BENEFIT PLANS (Tables)</vt:lpstr>
      <vt:lpstr>ACCUMULATED OTHER COMPREHENSI28</vt:lpstr>
      <vt:lpstr>SEGMENT INFORMATION (Tables)</vt:lpstr>
      <vt:lpstr>DERIVATIVES AND RISK MANAGEME30</vt:lpstr>
      <vt:lpstr>FAIR VALUE MEASUREMENTS (Tables</vt:lpstr>
      <vt:lpstr>INTANGIBLE AND OTHER ASSETS (Ta</vt:lpstr>
      <vt:lpstr>FINANCIAL STATEMENT POLICIES (D</vt:lpstr>
      <vt:lpstr>ACQUISITIONS AND GOODWILL (Narr</vt:lpstr>
      <vt:lpstr>ACQUISITIONS AND GOODWILL (Misf</vt:lpstr>
      <vt:lpstr>ACQUISITIONS AND GOODWILL (Sche</vt:lpstr>
      <vt:lpstr>INVENTORIES (Details)</vt:lpstr>
      <vt:lpstr>WARRANTY LIABILITIES (Details)</vt:lpstr>
      <vt:lpstr>INCOME TAXES (Schedule of Incom</vt:lpstr>
      <vt:lpstr>INCOME TAXES (Narratives) (Deta</vt:lpstr>
      <vt:lpstr>STOCKHOLDERS' EQUITY (Common St</vt:lpstr>
      <vt:lpstr>STOCKHOLDERS' EQUITY (Controlli</vt:lpstr>
      <vt:lpstr>EMPLOYEE BENEFIT PLANS (Summary</vt:lpstr>
      <vt:lpstr>EMPLOYEE BENEFIT PLANS (Summa44</vt:lpstr>
      <vt:lpstr>EMPLOYEE BENEFIT PLANS (Summa45</vt:lpstr>
      <vt:lpstr>ACCUMULATED OTHER COMPREHENSI46</vt:lpstr>
      <vt:lpstr>SEGMENT INFORMATION (Summary In</vt:lpstr>
      <vt:lpstr>SEGMENT INFORMATION (Schedule o</vt:lpstr>
      <vt:lpstr>DERIVATIVES AND RISK MANAGEME49</vt:lpstr>
      <vt:lpstr>DERIVATIVES AND RISK MANAGEME50</vt:lpstr>
      <vt:lpstr>DERIVATIVES AND RISK MANAGEME51</vt:lpstr>
      <vt:lpstr>DERIVATIVES AND RISK MANAGEME52</vt:lpstr>
      <vt:lpstr>DERIVATIVES AND RISK MANAGEME53</vt:lpstr>
      <vt:lpstr>DERIVATIVES AND RISK MANAGEME54</vt:lpstr>
      <vt:lpstr>FAIR VALUE MEASUREMENTS (Fair V</vt:lpstr>
      <vt:lpstr>FAIR VALUE MEASUREMENTS (Narrat</vt:lpstr>
      <vt:lpstr>INTANGIBLE AND OTHER ASSETS (In</vt:lpstr>
      <vt:lpstr>INTANGIBLE AND OTHER ASSETS (Am</vt:lpstr>
      <vt:lpstr>DEBT ACTIV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32:29Z</dcterms:created>
  <dcterms:modified xmlns:dcterms="http://purl.org/dc/terms/" xmlns:xsi="http://www.w3.org/2001/XMLSchema-instance" xsi:type="dcterms:W3CDTF">2016-05-12T16:32:29Z</dcterms:modified>
  <dc:title xmlns:dc="http://purl.org/dc/elements/1.1/">Untitled</dc:title>
  <dc:description xmlns:dc="http://purl.org/dc/elements/1.1/"/>
  <dc:subject xmlns:dc="http://purl.org/dc/elements/1.1/"/>
  <cp:keywords/>
  <cp:category/>
</cp:coreProperties>
</file>